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Business Acquisitions" sheetId="11" state="visible" r:id="rId11"/>
    <sheet xmlns:r="http://schemas.openxmlformats.org/officeDocument/2006/relationships" name="Dispo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 Based Compensation"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Business 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hare Based Compensation (Table" sheetId="29" state="visible" r:id="rId29"/>
    <sheet xmlns:r="http://schemas.openxmlformats.org/officeDocument/2006/relationships" name="Segment Information (Tables)" sheetId="30" state="visible" r:id="rId30"/>
    <sheet xmlns:r="http://schemas.openxmlformats.org/officeDocument/2006/relationships" name="Accumulated Other Comprehensi_2" sheetId="31" state="visible" r:id="rId31"/>
    <sheet xmlns:r="http://schemas.openxmlformats.org/officeDocument/2006/relationships" name="Basis of Presentation (Details)" sheetId="32" state="visible" r:id="rId32"/>
    <sheet xmlns:r="http://schemas.openxmlformats.org/officeDocument/2006/relationships" name="Revenues (Disaggregation of Rev" sheetId="33" state="visible" r:id="rId33"/>
    <sheet xmlns:r="http://schemas.openxmlformats.org/officeDocument/2006/relationships" name="Revenues (Narrative) (Details)" sheetId="34" state="visible" r:id="rId34"/>
    <sheet xmlns:r="http://schemas.openxmlformats.org/officeDocument/2006/relationships" name="Business Acquisitions (Narrativ" sheetId="35" state="visible" r:id="rId35"/>
    <sheet xmlns:r="http://schemas.openxmlformats.org/officeDocument/2006/relationships" name="Business Acquisitions (Allocati" sheetId="36" state="visible" r:id="rId36"/>
    <sheet xmlns:r="http://schemas.openxmlformats.org/officeDocument/2006/relationships" name="Business Acquisitions (Pro Form" sheetId="37" state="visible" r:id="rId37"/>
    <sheet xmlns:r="http://schemas.openxmlformats.org/officeDocument/2006/relationships" name="Dispositions (Details)" sheetId="38" state="visible" r:id="rId38"/>
    <sheet xmlns:r="http://schemas.openxmlformats.org/officeDocument/2006/relationships" name="Fair Value Measurements (Fair V" sheetId="39" state="visible" r:id="rId39"/>
    <sheet xmlns:r="http://schemas.openxmlformats.org/officeDocument/2006/relationships" name="Fair Value Measurements (Reconc" sheetId="40" state="visible" r:id="rId40"/>
    <sheet xmlns:r="http://schemas.openxmlformats.org/officeDocument/2006/relationships" name="Fair Value Measurements (Narra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Leases (Narrative) (Details)" sheetId="47" state="visible" r:id="rId47"/>
    <sheet xmlns:r="http://schemas.openxmlformats.org/officeDocument/2006/relationships" name="Leases (Components of Lease Exp" sheetId="48" state="visible" r:id="rId48"/>
    <sheet xmlns:r="http://schemas.openxmlformats.org/officeDocument/2006/relationships" name="Leases (Supplemental Balance Sh" sheetId="49" state="visible" r:id="rId49"/>
    <sheet xmlns:r="http://schemas.openxmlformats.org/officeDocument/2006/relationships" name="Leases (Supplemental Cash Flow " sheetId="50" state="visible" r:id="rId50"/>
    <sheet xmlns:r="http://schemas.openxmlformats.org/officeDocument/2006/relationships" name="Leases (Other Supplemental Oper" sheetId="51" state="visible" r:id="rId51"/>
    <sheet xmlns:r="http://schemas.openxmlformats.org/officeDocument/2006/relationships" name="Leases (Maturities of Operating"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Share Based Compensation (Narra" sheetId="55" state="visible" r:id="rId55"/>
    <sheet xmlns:r="http://schemas.openxmlformats.org/officeDocument/2006/relationships" name="Share Based Compensation (Stock" sheetId="56" state="visible" r:id="rId56"/>
    <sheet xmlns:r="http://schemas.openxmlformats.org/officeDocument/2006/relationships" name="Share Based Compensation (Marke" sheetId="57" state="visible" r:id="rId57"/>
    <sheet xmlns:r="http://schemas.openxmlformats.org/officeDocument/2006/relationships" name="Share Based Compensation (Restr" sheetId="58" state="visible" r:id="rId58"/>
    <sheet xmlns:r="http://schemas.openxmlformats.org/officeDocument/2006/relationships" name="Share Based Compensation (Emplo" sheetId="59" state="visible" r:id="rId59"/>
    <sheet xmlns:r="http://schemas.openxmlformats.org/officeDocument/2006/relationships" name="Segment Information (Narrative)" sheetId="60" state="visible" r:id="rId60"/>
    <sheet xmlns:r="http://schemas.openxmlformats.org/officeDocument/2006/relationships" name="Segment Information (Reconcilia" sheetId="61" state="visible" r:id="rId61"/>
    <sheet xmlns:r="http://schemas.openxmlformats.org/officeDocument/2006/relationships" name="Segment Information (Total Asse" sheetId="62" state="visible" r:id="rId62"/>
    <sheet xmlns:r="http://schemas.openxmlformats.org/officeDocument/2006/relationships" name="Segment Information (Revenues a" sheetId="63" state="visible" r:id="rId63"/>
    <sheet xmlns:r="http://schemas.openxmlformats.org/officeDocument/2006/relationships" name="Accumulated Other Comprehensi_3"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50</t>
        </is>
      </c>
    </row>
    <row r="9">
      <c r="A9" s="4" t="inlineStr">
        <is>
          <t>Entity Registrant Name</t>
        </is>
      </c>
      <c r="B9" s="4" t="inlineStr">
        <is>
          <t>Consensus Cloud Solutions, Inc.</t>
        </is>
      </c>
    </row>
    <row r="10">
      <c r="A10" s="4" t="inlineStr">
        <is>
          <t>Entity Incorporation, State or Country Code</t>
        </is>
      </c>
      <c r="B10" s="4" t="inlineStr">
        <is>
          <t>DE</t>
        </is>
      </c>
    </row>
    <row r="11">
      <c r="A11" s="4" t="inlineStr">
        <is>
          <t>Entity Tax Identification Number</t>
        </is>
      </c>
      <c r="B11" s="4" t="inlineStr">
        <is>
          <t>87-1139414</t>
        </is>
      </c>
    </row>
    <row r="12">
      <c r="A12" s="4" t="inlineStr">
        <is>
          <t>Entity Address, Address Line One</t>
        </is>
      </c>
      <c r="B12" s="4" t="inlineStr">
        <is>
          <t>700 S. Flower Street</t>
        </is>
      </c>
    </row>
    <row r="13">
      <c r="A13" s="4" t="inlineStr">
        <is>
          <t>Entity Address, Address Line Two</t>
        </is>
      </c>
      <c r="B13" s="4" t="inlineStr">
        <is>
          <t>1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323</t>
        </is>
      </c>
    </row>
    <row r="18">
      <c r="A18" s="4" t="inlineStr">
        <is>
          <t>Local Phone Number</t>
        </is>
      </c>
      <c r="B18" s="4" t="inlineStr">
        <is>
          <t>860-9200</t>
        </is>
      </c>
    </row>
    <row r="19">
      <c r="A19" s="4" t="inlineStr">
        <is>
          <t>Title of 12(b) Security</t>
        </is>
      </c>
      <c r="B19" s="4" t="inlineStr">
        <is>
          <t>Common Stock, $0.01 par value</t>
        </is>
      </c>
    </row>
    <row r="20">
      <c r="A20" s="4" t="inlineStr">
        <is>
          <t>Trading Symbol</t>
        </is>
      </c>
      <c r="B20" s="4" t="inlineStr">
        <is>
          <t>CCS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19902924</v>
      </c>
    </row>
    <row r="30">
      <c r="A30" s="4" t="inlineStr">
        <is>
          <t>Entity Central Index Key</t>
        </is>
      </c>
      <c r="B30" s="4" t="inlineStr">
        <is>
          <t>0001866633</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Company’s revenues substantially consist of monthly recurring subscription and usage-based fees, the majority of which are paid in advance by credit card. The Company defers the portions of monthly, quarterly, semi-annually and annually recurring subscription and usage-based fees collected in advance of the satisfaction of performance obligations and recognizes them in the period earned. Historically, along with its numerous proprietary Cloud Services solutions, the Company also generates revenues by reselling various third-party solutions, primarily through its email security and online backup lines of business. These third-party solutions, along with the Company’s proprietary products, allowed it to offer customers a variety of solutions to better meet their needs. The Company recorded revenue on a gross basis with respect to reseller revenue because the Company has control of the specified good or service prior to transferring control to the customer. Revenues from external customers classified by revenue source are as follows (in thousands): Three Months Ended September 30, Nine Months Ended September 30, 2021 2020 2021 2020 Cloud Services Subscription $ 182,011 $ 170,233 $ 528,616 $ 507,021 Other 92 15 275 69 Total Cloud Services revenues $ 182,103 $ 170,248 $ 528,891 $ 507,090 Timing of revenue recognition Point in time $ 69 $ 131 $ 294 $ 278 Over time 182,034 170,117 528,597 506,812 Total $ 182,103 $ 170,248 $ 528,891 $ 507,090 The Company has recorded $19.3 million and $18.7 million of revenue for the three months ended September 30, 2021 and 2020, respectively, and $92.7 million and $87.7 million for the nine months ended September 30, 2021 and 2020, respectively, which was previously included in the deferred revenue balance as of the beginning of each respective year. As of September 30, 2021, the Company acquired $6.4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upon delivery of services to its customers. Payment terms vary by type and location of the Company’s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J2 Cloud Services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base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Business Acquisitions The Company uses acquisitions as a strategy to grow its customer base by increasing its presence in new and existing markets, expand and diversify its service offerings, enhance its technology, and acquire skilled personnel. On June 4, 2021, the Company completed the acquisition of the shares of SEOmoz a Seattle-based provider of search engine optimization (“SEO “) solutions, paying the purchase price in cash. The Condensed Consolidated Statement of Income since the date of acquisition and balance sheet as of September 30, 2021, reflect the results of operations of this 2021 acquisition. For the nine months ended September 30, 2021, this acquisition contributed $14.4 million to the Company’s revenues. Net income contributed by this acquisition was not separately identifiable due to the Company’s integration activities and is impracticable to provide. Total consideration for this transaction was $66.5 million, net of cash acquired and assumed liabilities and is subject to certain post-closing adjustments which may increase or decrease the final consideration paid. The following table summarizes the allocation of the purchase consideration for this acquisition (in thousands): Assets and Liabilities Valuation Accounts receivable $ 3,901 Prepaid expenses and other current assets 1,568 Property and equipment 1,838 Operating lease right-of-use assets, noncurrent 5,888 Trade names 7,200 Customer relationships 5,000 Goodwill 41,152 Other intangibles 21,607 Accounts payable and accrued expenses (2,366) Deferred revenue (6,398) Operating lease liabilities, noncurrent (7,191) Deferred tax liability (4,936) Other long-term liabilities (786) Total $ 66,477 During the nine months ended September 30, 2021, the purchase price accounting has been finalized for EDC Systems Inc. (operating under the name “SRFax”) and Inspired eLearning. The initial accounting for the 2021 acquisition is incomplete and subject to change. The Company has recorded provisional amounts which may be based upon past acquisitions with similar attributes for certain intangible assets (including trade names, software and customer relationships), preliminary acquisition date working capital and related tax items. During the nine months ended September 30, 2021, the Company recorded adjustments to the initial working capital and to the purchase accounting due to the finalization of prior period acquisitions in the Voice, Backup, Security and CPP businesses which resulted a net increase in goodwill of $0.5 million (see Note 7 - Goodwill and Intangible Assets). Such adjustments had an immaterial impact on the amortization expense within the Condensed Consolidated Statement of Income for the nine months ended September 30, 2021. Goodwill represents the excess of the purchase price over the fair value of the net tangible and identifiable intangible assets acquired and represents intangible assets that do not qualify for separate recognition. Goodwill recognized associated with this acquisition during the nine months ended September 30, 2021 is $41.2 million, of which none is expected to be deductible for income tax purposes. Pro Forma Financial Information for SEOmoz Acquisition The following unaudited pro forma supplemental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the acquired businesses been combined companies during the periods presented. These pro forma results exclude any savings or synergies that would have resulted from these business acquisitions had they occurred on January 1, 2020.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1 acquisition as if the acquisition had occurred on January 1, 2020 (in thousands): Nine Months Ended September 30, 2021 2020 (unaudited) (unaudited) Revenues $ 550,268 $ 543,901 Net income $ 105,748 $ 133,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During the first quarter of 2021, the Company committed to a plan to sell certain Voice assets in the United Kingdom as they were determined to be non-core assets. Such assets were recorded within the Voice, Backup, Security, and CPP reportable segment. On February 9, 2021, in a cash transaction, the Company sold the Voice assets. For the nine months ended September 30, 2021, the total gain recognized on the sale was $2.8 million which was recorded in (loss) gain sale of businesses on the Condensed Consolidated Statement of Income.During the first quarter of 2021, the Company committed to a plan to sell its B2B Backup business as it was determined to be a non-core business. The business was recorded within the Voice, Backup, Security, and CPP reportable segment. During the second quarter of 2021, the Company received an offer to purchase the B2B Backup business. Management determined that the fair value of the business less cost to sell was lower than its carrying amount, and as a result, the Company recorded an impairment to goodwill of $32.6 million during the second quarter of 2021, which was recorded in Goodwill impairment of business on the Condensed Consolidated Statement of Income (see Note 7 - Goodwill and Intangible Assets). On September 17, 2021, in a cash transaction, the Company sold the B2B Backup business. For the three and nine months ended September 30, 2021, the total loss recognized on the sale was $24.6 million which was recorded in (loss) gain on sale of business on the Condensed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Company classifies its contingent consideration liability in connection with acquisitions within Level 3 because factors used to develop the estimated fair value are unobservable inputs, such as volatility and market risks, and are not supported by market activity. Significant increases or decreases in either of the inputs in isolation would result in significantly lower or higher fair value measurement. The input used in connection with the current contingent consideration arrangements is forecasted revenues which are compared to the revenue thresholds determined in each contingent arrangement. Based on this revenue comparison, the Company assesses whether it expects a contingent payment to occur. If such payment is expected, the fair value of the contingent consideration will be the expected payment. The following tables present the fair values of the Company’s financial assets or liabilities that are measured at fair value on a recurring basis (in thousands): September 30, 2021 Level 1 Level 2 Level 3 Fair Value Carrying Value Liabilities: Contingent consideration $ — $ — $ 783 $ 783 $ 783 Total liabilities measured at fair value $ — $ — $ 783 $ 783 $ 783 December 31, 2020 Level 1 Level 2 Level 3 Fair Value Carrying Value Liabilities: Contingent consideration $ — $ — $ 4,969 $ 4,969 $ 4,969 Total liabilities measured at fair value $ — $ — $ 4,969 $ 4,969 $ 4,969 The following table presents a reconciliation of the Company’s Level 3 financial liabilities related to contingent consideration that are measured at fair value on a recurring basis (in thousands): Level 3 Affected line item in the Statement of Income Balance as of January 1, 2021 $ 4,969 Contingent consideration — Total fair value adjustments reported in earnings 642 General and administrative Contingent consideration payments (4,828) Not Applicable Balance as of September 30, 2021 $ 783 In connection with the Company’s acquisition activity, contingent consideration of up to $0.8 million may be payable upon achieving certain future revenue thresholds and had a combined fair value of $0.8 million and $5.0 million at September 30, 2021 and December 31, 2020, respectively. Due to achievement of certain thresholds, $4.8 million was paid in the first nine months of 2021. During the nine months ended September 30, 2021 , the Company recorded a decrease in the fair value of the contingent consideration of $0.6 million and reported such decrease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1 year to 20 years. The changes in carrying amounts of goodwill for the nine months ended September 30, 2021 are as follows (in thousands): Fax and Martech Voice, Backup, Security and CPP Total Cloud Services Balance as of January 1, 2021 $ 425,471 $ 499,025 $ 924,496 Goodwill acquired (Note 4) 41,152 — 41,152 Goodwill removed due to sale of a businesses (1) — (50,276) (50,276) Goodwill impairment (2) — (32,629) (32,629) Purchase accounting adjustments (3) — 505 505 Foreign exchange translation (3,462) (3,890) (7,352) Balance as of September 30, 2021 $ 463,161 $ 412,735 $ 875,896 (1) On February 9, 2021, in a cash transaction, the Company sold certain of its Voice assets in the United Kingdom which resulted in $1.3 million of goodwill being removed in connection with this sale and on September 17, 2021, the Company sold certain of its B2B Backup assets which resulted in $49.0 million of goodwill being removed in connection with the sale (see Note 5 - Dispositions). (2) During the nine months ended September 30, 2021, the Company had an impairment to goodwill of $32.6 million in connection with certain B2B Backup assets. (3) Purchase accounting adjustments relate to measurement period adjustments to goodwill in connection with prior business acquisitions (see Note 4 - Business Acquisitions). Intangible Assets with Indefinite Lives: Intangible assets are summarized as of September 30, 2021 and December 31, 2020 as follows (in thousands): September 30, 2021 December 31, 2020 Trade names $ 27,412 $ 27,460 Other 4,317 4,329 Total $ 31,729 $ 31,789 Intangible Assets Subject to Amortization: As of September 30, 2021, intangible assets subject to amortization relate primarily to the following (in thousands): Weighted-Average Amortization Period Historical Accumulated Net Trade names 6.3 years $ 42,606 $ 24,487 $ 18,119 Patent and patent licenses 2.0 years 9,755 9,715 40 Customer relationships (1) 8.9 years 299,602 233,388 66,214 Other purchased intangibles 4.5 years 114,577 58,735 55,842 Total $ 466,540 $ 326,325 $ 140,21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20, intangible assets subject to amortization relate primarily to the following (in thousands): Weighted-Average Amortization Period Historical Accumulated Net Trade names 7.3 years $ 49,508 $ 31,609 $ 17,899 Patent and patent licenses 2.1 years 9,759 9,626 133 Customer relationships (1) 7.5 years 390,075 299,332 90,743 Other purchased intangibles 4.4 years 96,361 51,051 45,310 Total $ 545,703 $ 391,618 $ 154,08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12.3 million and $11.8 million for the three months ended September 30, 2021 and 2020, respectively, and $36.8 million and $48.1 million for the nine months ended September 30, 2021 and 2020, respectively. Estimated amortization expense for the remainder of fiscal year 2021 and succeeding years is as follows: Fiscal Year: (in thousands) 2021 (Remainder) $ 13,478 2022 37,940 2023 34,291 2024 14,672 2025 16,106 Thereafter 23,728 Total $ 140,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certain facilities and equipment under non-cancelable operating and finance leases which expire at various dates through 2031. Office and equipment leases are typically for terms of three For the first nine months of 2021, the Company recorded impairments of $2.2 million on its operating lease right of use assets primarily related to exiting certain lease space. The Company regularly evaluates its office space requirements in light of more of its workforce working from home as part of a permanent “remote” or “partial remote” work model.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impairments are presented in general and administrative expenses on the Condensed Consolidated Statements of Income. No impairment was recorded in the three and nine months ended September 30, 2020. In certain agreements in which the Company leases office space where the Company is the tenant, it subleases the site to various other companies through a sublease agreement. Finance leases are not material to the Company’s Condensed Consolidated Financial Statements and are therefore not included in the disclosures below. The components of lease expense were as follows (in thousands): Three Months Ended September 30, Nine Months Ended September 30, 2021 2020 2021 2020 Operating lease cost $ 2,126 $ 3,041 $ 7,213 $ 9,054 Short-term lease cost 676 185 2,121 605 Total lease cost $ 2,802 $ 3,226 $ 9,334 $ 9,659 Supplemental balance sheet information related to leases was as follows (in thousands): September 30, 2021 December 31, 2020 Operating leases Operating lease right-of-use assets $ 39,358 $ 55,942 Total operating lease right-of-use assets $ 39,358 $ 55,942 Operating lease liabilities, current $ 7,026 $ 9,813 Operating lease liabilities, noncurrent 38,020 49,308 Total operating lease liabilities $ 45,046 $ 59,121 Supplemental cash flow information related to leases was as follows (in thousands): Nine Months Ended September 30, 2021 2020 Cash paid for amounts included in the measurement of lease liabilities: Operating cash flows from operating leases $ 7,935 $ 7,180 Right-of-use assets obtained in exchange for lease obligations: Operating leases $ 7,191 $ 7,364 Other supplemental operating lease information consists of the following: September 30, 2021 December 31, 2020 Operating leases: Weighted average remaining lease term 7.4 years 7.2 years Weighted average discount rate 4.19 % 4.17 % Maturities of operating lease liabilities as of September 30, 2021 were as follows (in thousands): Operating Leases Fiscal Year: 2021 (remainder) $ 2,137 2022 7,501 2023 6,163 2024 5,746 2025 5,538 Thereafter 28,877 Total lease payments $ 55,962 Less: Imputed interest 10,916 Present value of operating lease liabilities $ 45,046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that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3.5 million and $22.5 million reserve established for these matters which is included in accrued expenses and other long-term liabilities on the Condensed Consolidated Balance Sheets at September 30, 2021 and December 31, 2020, respectively. It is reasonably possible that additional liabilities could be incurred resulting in additional expense, which could have a material impa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included in the federal consolidated and state combined income tax returns with the Parent and its other subsidiaries. For purposes of these financial statements, the Company’s taxes were determined using the separate return method, as if the Company filed separate tax returns. Accordingly, income tax amounts computed under this method (including deferred taxes and net operating loss carryforwards) may differ from amounts included in the Parent’s historical consolidated provision.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19.3% and 30.1% for the three months ended September 30, 2021 and 2020, respectively. The Company’s effective tax rate was 16.6% and 27.2% for the nine months ended September 30, 2021 and 2020, respectively. The Company’s decreased rate during the nine months ended September 30, 2021 is primarily due to the recognition of a tax benefit of $13.4 million from the disposition and impairment of the B2B Backup business unit and a net reduction in its reserve for uncertain tax positions recorded with no similar event for the nine months ended September 30, 2020. During the nine months ended September 30, 2020, the Company recognized an increase in tax expense related to the sale of certain foreign subsidiaries in Australia and New Zealand related to its Voice business unit. Income before income taxes included income from domestic operations of $41.3 million and $77.0 million for the nine months ended September 30, 2021 and 2020, respectively, and income from foreign operations of $81.2 million and $106.0 million for the nine months ended September 30, 2021 and 2020, respectively. As of September 30, 2021 and December 31, 2020, the Company had $50.9 million and $53.3 million, respectively, in liabilities for uncertain income tax positions. Accrued interest and penalties related to unrecognized tax benefits are recognized in income tax expense on the Company’s Condensed Consolidated Statements of Income. Cash paid for income taxes net of refunds received was $13.5 million and $15.0 million for the nine months ended September 30, 2021 and 2020, respectively. Certain taxes are prepaid during the year and, where appropriate, included within prepaid expenses and other current assets on the Condensed Consolidated Balance Sheet. The Company’s prepaid tax payments were zero and $1.6 million at September 30, 2021 and December 31, 2020, respectively. Income Tax Audits : The Company is in various stages of audit by the U.S. Internal Revenue Service (“IRS”) for its 2012 through 2016 tax years. On February 24, 2021, the Company received a Notice of Deficiency for tax years 2012 through 2014 which disallowed certain deductions for domestic production. The Company disagrees with the Notice and filed a petition to appeal on May 24, 2021. As of September 30, 2021, the audits are ongoing. J2 Global is under income tax audit by the California Franchise Tax Board (the “FTB”) for its tax years 2012 and 2013. The FTB, however, has suspended its audit for 2012 and 2013 pending the outcome of the IRS audit for such tax years. In August 2018, the FTB notified the Company that it will commence an audit of tax years 2015 and 2016. As of September 30, 2021, the audits are ongoing. In June 2019, the New York State Department of Taxation and Finance (“NYS”) notified the Company that it will commence an audit for tax year 2015. In April 2020, the NYS notified the Company that it will also commence an audit for tax years 2016 and 2017. As of September 30, 2021, the audits are ongoing.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Share Based Compensation J2 Cloud Services records share-based compensation expense for Parents’ share-based awards granted to its employees and non-employees for services provided. Share-based compensation expense is allocated from the Parent for each relevant employee on a monthly basis. The following disclosures relate to the Parents’ 2007 Stock Plan (the “2007 Plan”), 2015 Stock Option Plan (the “2015 Plan”) and 2001 Employee Stock Purchase Plan (the “Purchase Plan”). Such disclosures relate to grants of Parents’ stock-based awards and are not related to any grants of J2 Cloud Services, LLC share-based awards. Each plan is described below. The 2007 Plan provides for the granting of Parents’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Parent’s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September 30, 2021, 7,000 shares underlying options and zero shares of restricted units were outstanding under the 2007 Plan. The 2007 Plan terminated on February 14, 2017. The 2015 Plan provides for the granting of Parents’ incentive stock options, nonqualified stock options, stock appreciation rights, restricted stock, restricted stock units, performance shares, performance share units and other share-based awards. 4,200,000 shares of J2 Global common stock are authorized to be used for 2015 Plan purposes. Options under the 2015 Plan may be granted at exercise prices determined by the Parent’s Board of Directors, provided that the exercise prices shall not be less than the higher of the par value or 100% of the fair market value of J2 Global’s common stock subject to the option on the date the option is granted. As of September 30, 2021, 400,000 shares underlying options and 246,018 shares of restricted stock units were outstanding under the 2015 Plan. All stock option grants are approved by “outside directors” within the meaning of Internal Revenue Code Section 162(m). Stock Options The following table represents stock option activity for the nine months ended September 30, 2021: Number of Shares Weighted- Weighted-Average Aggregate Outstanding at January 1, 2021 475,601 $ 69.61 Granted — — Exercised (68,601) 42.08 Canceled — — Outstanding at September 30, 2021 407,000 $ 74.25 6.2 $ 25,385,630 Exercisable at September 30, 2021 157,000 $ 73.00 6.0 $ 9,988,130 Vested and expected to vest at September 30, 2021 346,640 $ 74.11 6.1 $ 21,668,058 The total intrinsic values of options exercised during the nine months ended September 30, 2021 and 2020 were $5.6 million and $3.0 million, respectively. The Parent recognized $0.2 million and $0.2 million of compensation expense related to stock options for the three months ended September 30, 2021 and 2020, respectively, and $0.6 million and $0.7 million for the nine months ended September 30, 2021 and 2020, respectively. As of September 30, 2021 and December 31, 2020, unrecognized stock compensation related to non-vested stock options granted under each of the share-based compensation plans approximated $5.1 million and $5.8 million, respectively. Unrecognized stock compensation expense related to non-vested stock options granted under these plans is expected to be recognized ratably over a weighted-average period of 4.3 years (i.e., the remaining requisite service period). Fair Value Disclosure The Parent uses the Black-Scholes option pricing model to calculate the fair value of each option grant. The expected volatility is based on historical volatility of the Parent’s common stock. The Parent estimates the expected term based upon the historical exercise behavior of its employees. The risk-free interest rate is based on U.S. Treasury zero-coupon issues with a term equal to the expected term of the option assumed at the date of grant. The Parent uses an annualized dividend yield based upon the per share dividends declared by the Parent’s Board of Directors. Estimated forfeiture rates were 12.4% and 11.8% as of September 30, 2021 and 2020, respectively. Restricted Stock and Restricted Stock Units The Parent has awarded restricted stock and restricted stock units to Paren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Parent’s Board of Directors, four Restricted Stock Awards with Market Conditions The Parent has awarded certain key employees market-based restricted stock awards pursuant to the 2015 Plan. The market-based awards have vesting conditions that are based on specified stock price targets of the Parent’s common stock. Market conditions were factored into the grant date fair value using a Monte Carlo valuation model, which utilized multiple input variables to determine the probability of the Parent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nine months ended September 30, 2021 and 2020, the Parent awarded 73,094 and 82,112 market-based restricted stock awards, respectively. The per share weighted average grant-date fair values of the market-based restricted stock awards granted during the nine months ended September 30, 2021 and 2020 were $94.40 and $70.99, respectively. The weighted-average fair values of market-based restricted stock awards granted have been estimated utilizing the following assumptions: September 30, 2021 September 30, 2020 Underlying stock price at valuation date $ 113.27 $ 91.17 Expected volatility 30.3 % 27.0 % Risk-free interest rate 1.3 % 0.7 % Restricted stock award activity for the nine months ended September 30, 2021 is set forth below: Shares Weighted-Average Nonvested at January 1, 2021 820,566 $ 62.66 Granted — — Vested (421,923) 62.47 Canceled (3,277) 82.96 Nonvested at September 30, 2021 395,366 $ 61.62 Restricted stock unit award activity for the nine months ended September 30, 2021 is set forth below: Number of Weighted-Average Aggregate Outstanding at January 1, 2021 209,784 Granted 164,257 Vested (124,761) Canceled (3,262) Outstanding at September 30, 2021 246,018 3.2 $ 33,610,979 Vested and expected to vest at September 30, 2021 170,143 2.5 $ 23,244,890 The Parent recognized $5.7 million and $5.1 million of compensation expense related to restricted stock, restricted stock units and market-based restricted stock for the three months ended September 30, 2021 and 2020, respectively, and $16.4 million and $16.4 million for the nine months ended September 30, 2021 and 2020, respectively. As of September 30, 2021 and December 31, 2020, the Parent had unrecognized share-based compensation cost of approximately $37.3 million and $38.6 million, respectively, associated with these awards. This cost is expected to be recognized over a weighted-average period of 3.6 for awards and 4.1 for units. Employee Stock Purchase Plan The Purchase Plan provides for the issuance of a maximum of two million shares of the Parent’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85% of the lesser of the fair market value of a share of common stock of the Parent on the beginning or the end of the offering period. The Parent determined that a plan provision exists which allows for the more favorable of two exercise prices, commonly referred to as a “look-back” feature. The purchase price discount and the look-back feature cause the Purchase Plan to be compensatory and the Parent to recognize compensation expense. The compensation cost is recognized on a straight-line basis over the requisite service period. The Parent used the Black-Scholes option pricing model to calculate the estimated fair value of the purchase right issued under the ESPP. The expected volatility is based on historical volatility of the Parent’s common stock. The risk-free interest rate is based on U.S. Treasury zero-coupon issues with a term equal to the expected term of the option assumed at the date of grant. The Parent uses an annualized dividend yield based upon the per share dividends declared by Parent’s Board of Directors. Estimated forfeiture rates were 11.15% and 16.50% as of September 30, 2021 and 2020, respectively. The increase in forfeiture rate comes as a result of the Purchase Plan being offered to all employees regardless of employment location. For the nine months ended September 30, 2021 and 2020, 58,145 and 53,694 shares were purchased under the Purchase Plan, respectively. Cash received upon the issuance of J2 Global common stock under the Purchase Plan was $4.2 million and $3.3 million for the nine months ended September 30, 2021 and 2020, respectively. As of September 30, 2021, 1,346,794 shares were available under the Purchase Plan for future issuance. The Parent recognized $0.8 million and $0.5 million of compensation expense related to the Purchase Plan for the three months ended September 30, 2021 and 2020, respectively, and $2.1 million and $1.5 million for the nine months ended September 30, 2021 and 2020, respectively. The compensation expense related to the Purchase Plan has been estimated utilizing the following assumptions: September 30, 2021 September 30, 2020 Risk-free interest rate 0.06% 0.13% Expected term (in years) 0.5 0.5 Dividend yield 0.00% 0.00% Expected volatility 35.62% 23.95% Weighted average volatility 35.62% 23.95% J2 Cloud Services Share-based compensation expense recognized at J2 Cloud Services for the three months ended September 30, 2021 and 2020 was $1.5 million and $1.4 million, respectively, and $4.4 million and $4.6 million for the nine months ended September 30, 2021 and 2020, respectively. During the nine months ended September 30, 2021 and 2020, the Parent granted zero and zero performance stock awards to employees of J2 Cloud Services, respectively. During the nine months ended September 30, 2021 and 2020, the Parent granted 13,447 and 16,812 performance stock units to employees of J2 Cloud Services, respectively. During the nine months ended September 30, 2021 and 2020, the Parent granted zero and zero restricted stock awards to employees of J2 Cloud Services, respectively. During the nine months ended September 30, 2021 and 2020, the Parent granted 13,883 and 24,339 restricted stock units to employees of J2 Cloud Servic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In accordance with the aggregation criteria within ASC Topic 280, the Company’s operating segments have been aggregated into two reportable segments: (i) Fax and Martech; and (ii) Voice, Backup, Security, and Consumer Privacy and Protection. The Company’s business is driven primarily by subscription revenues that are relatively higher margin, stable and predictable from quarter to quarter with minor seasonal weakness in the fourth quarter. The accounting policies of the businesses are the same as those described in Note 1 - Basis of Presentation and Summary of Significant Accounting Policies. The Company evaluates performance based on revenue, gross margin and profit or loss from operations before income taxes, not including nonrecurring gains and losses and foreign exchange gains and losses Information on reportable segments and reconciliation to the Condensed Consolidated Statements of Income is as follows (in thousands): Three Months Ended September 30, Nine Months Ended September 30, 2021 2020 2021 2020 Revenue by reportable segment: Fax and Martech $ 114,648 $ 98,044 $ 320,829 $ 286,687 Voice, Backup, Security, and CPP 67,455 72,204 208,062 220,403 Total revenues 182,103 170,248 528,891 507,090 Gross profit by reportable segment: Fax and Martech $ 91,993 $ 81,435 $ 261,742 $ 238,149 Voice, Backup, Security, and CPP 49,403 50,392 151,289 152,733 Total gross profit 141,396 131,827 413,031 390,882 Direct costs by reportable segment (1) : Fax and Martech $ 44,556 $ 30,482 $ 114,519 $ 90,988 Voice, Backup, Security, and CPP 39,378 38,838 155,522 119,577 Total direct costs (1) 83,934 69,320 270,041 210,565 Operating income (loss) by reportable segment: Fax and Martech $ 47,437 $ 50,953 $ 147,223 $ 147,161 Voice, Backup, Security, and CPP 10,025 11,554 (4,233) 33,156 Total income from operations $ 57,462 $ 62,507 $ 142,990 $ 180,317 (1)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he CODM does not use Balance Sheet and Cash Flow information in connection with operating and investment decisions. Accordingly, the following segment information is presented (in thousands). September 30, 2021 December 31, 2020 Assets: Cloud Services $ 1,577 $ 1,491 Nine Months Ended September 30, 2021 2020 Capital expenditures: Cloud Services $ 28,280 $ 28,897 Three Months Ended September 30, Nine Months Ended September 30, 2021 2020 2021 2020 Depreciation and amortization: Cloud Services $ 16,082 $ 20,532 $ 48,744 $ 58,362 The Company maintains operations in the U.S., Canada, Ireland and other countries. Geographic information about the U.S. and all other countries for the reporting periods is presented below. Such information attributes revenues based on markets where revenues are reported (in thousands). Three Months Ended September 30, Nine Months Ended September 30, 2021 2020 2021 2020 Revenues: United States $ 137,225 $ 121,417 $ 391,349 $ 360,473 Canada 19,574 17,728 58,338 51,298 Ireland 7,192 9,427 25,558 28,512 All other countries 18,112 21,676 53,646 66,807 $ 182,103 $ 170,248 $ 528,891 $ 507,090 September 30, December 31, Long-lived assets: United States $ 209,789 $ 210,367 All other countries 32,456 58,740 Total $ 242,245 $ 269,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97792</v>
      </c>
      <c r="C3" s="6" t="n">
        <v>128189</v>
      </c>
    </row>
    <row r="4">
      <c r="A4" s="4" t="inlineStr">
        <is>
          <t>Accounts receivable, net of allowances of $5,139 and $8,432, respectively</t>
        </is>
      </c>
      <c r="B4" s="5" t="n">
        <v>37620</v>
      </c>
      <c r="C4" s="5" t="n">
        <v>42244</v>
      </c>
    </row>
    <row r="5">
      <c r="A5" s="4" t="inlineStr">
        <is>
          <t>Prepaid expenses and other current assets</t>
        </is>
      </c>
      <c r="B5" s="5" t="n">
        <v>31919</v>
      </c>
      <c r="C5" s="5" t="n">
        <v>27842</v>
      </c>
    </row>
    <row r="6">
      <c r="A6" s="4" t="inlineStr">
        <is>
          <t>Total current assets</t>
        </is>
      </c>
      <c r="B6" s="5" t="n">
        <v>367331</v>
      </c>
      <c r="C6" s="5" t="n">
        <v>198275</v>
      </c>
    </row>
    <row r="7">
      <c r="A7" s="4" t="inlineStr">
        <is>
          <t>Property and equipment, net</t>
        </is>
      </c>
      <c r="B7" s="5" t="n">
        <v>62517</v>
      </c>
      <c r="C7" s="5" t="n">
        <v>59080</v>
      </c>
    </row>
    <row r="8">
      <c r="A8" s="4" t="inlineStr">
        <is>
          <t>Operating lease right-of-use assets</t>
        </is>
      </c>
      <c r="B8" s="5" t="n">
        <v>39358</v>
      </c>
      <c r="C8" s="5" t="n">
        <v>55942</v>
      </c>
    </row>
    <row r="9">
      <c r="A9" s="4" t="inlineStr">
        <is>
          <t>Goodwill</t>
        </is>
      </c>
      <c r="B9" s="5" t="n">
        <v>875896</v>
      </c>
      <c r="C9" s="5" t="n">
        <v>924496</v>
      </c>
    </row>
    <row r="10">
      <c r="A10" s="4" t="inlineStr">
        <is>
          <t>Other purchased intangibles, net</t>
        </is>
      </c>
      <c r="B10" s="5" t="n">
        <v>60199</v>
      </c>
      <c r="C10" s="5" t="n">
        <v>49772</v>
      </c>
    </row>
    <row r="11">
      <c r="A11" s="4" t="inlineStr">
        <is>
          <t>Notes receivable from related parties, non-current</t>
        </is>
      </c>
      <c r="B11" s="5" t="n">
        <v>8772</v>
      </c>
      <c r="C11" s="5" t="n">
        <v>8834</v>
      </c>
    </row>
    <row r="12">
      <c r="A12" s="4" t="inlineStr">
        <is>
          <t>Deferred income taxes, non-current</t>
        </is>
      </c>
      <c r="B12" s="5" t="n">
        <v>44500</v>
      </c>
      <c r="C12" s="5" t="n">
        <v>54122</v>
      </c>
    </row>
    <row r="13">
      <c r="A13" s="4" t="inlineStr">
        <is>
          <t>Other assets</t>
        </is>
      </c>
      <c r="B13" s="5" t="n">
        <v>6458</v>
      </c>
      <c r="C13" s="5" t="n">
        <v>4797</v>
      </c>
    </row>
    <row r="14">
      <c r="A14" s="4" t="inlineStr">
        <is>
          <t>Total assets</t>
        </is>
      </c>
      <c r="B14" s="5" t="n">
        <v>1576776</v>
      </c>
      <c r="C14" s="5" t="n">
        <v>1491420</v>
      </c>
    </row>
    <row r="15">
      <c r="A15" s="3" t="inlineStr">
        <is>
          <t>LIABILITIES AND MEMBER’S EQUITY</t>
        </is>
      </c>
    </row>
    <row r="16">
      <c r="A16" s="4" t="inlineStr">
        <is>
          <t>Accounts payable and accrued expenses</t>
        </is>
      </c>
      <c r="B16" s="5" t="n">
        <v>64968</v>
      </c>
      <c r="C16" s="5" t="n">
        <v>81038</v>
      </c>
    </row>
    <row r="17">
      <c r="A17" s="4" t="inlineStr">
        <is>
          <t>Income taxes payable, current</t>
        </is>
      </c>
      <c r="B17" s="5" t="n">
        <v>1989</v>
      </c>
      <c r="C17" s="5" t="n">
        <v>9530</v>
      </c>
    </row>
    <row r="18">
      <c r="A18" s="4" t="inlineStr">
        <is>
          <t>Deferred revenue, current</t>
        </is>
      </c>
      <c r="B18" s="5" t="n">
        <v>103725</v>
      </c>
      <c r="C18" s="5" t="n">
        <v>103789</v>
      </c>
    </row>
    <row r="19">
      <c r="A19" s="4" t="inlineStr">
        <is>
          <t>Operating lease liabilities, current</t>
        </is>
      </c>
      <c r="B19" s="5" t="n">
        <v>7026</v>
      </c>
      <c r="C19" s="5" t="n">
        <v>9813</v>
      </c>
    </row>
    <row r="20">
      <c r="A20" s="4" t="inlineStr">
        <is>
          <t>Other current liabilities</t>
        </is>
      </c>
      <c r="B20" s="5" t="n">
        <v>44</v>
      </c>
      <c r="C20" s="5" t="n">
        <v>496</v>
      </c>
    </row>
    <row r="21">
      <c r="A21" s="4" t="inlineStr">
        <is>
          <t>Total current liabilities</t>
        </is>
      </c>
      <c r="B21" s="5" t="n">
        <v>177752</v>
      </c>
      <c r="C21" s="5" t="n">
        <v>204666</v>
      </c>
    </row>
    <row r="22">
      <c r="A22" s="4" t="inlineStr">
        <is>
          <t>Long-term deferred revenue</t>
        </is>
      </c>
      <c r="B22" s="5" t="n">
        <v>15189</v>
      </c>
      <c r="C22" s="5" t="n">
        <v>14440</v>
      </c>
    </row>
    <row r="23">
      <c r="A23" s="4" t="inlineStr">
        <is>
          <t>Operating lease liabilities, non-current</t>
        </is>
      </c>
      <c r="B23" s="5" t="n">
        <v>38020</v>
      </c>
      <c r="C23" s="5" t="n">
        <v>49308</v>
      </c>
    </row>
    <row r="24">
      <c r="A24" s="4" t="inlineStr">
        <is>
          <t>Liability for uncertain tax positions</t>
        </is>
      </c>
      <c r="B24" s="5" t="n">
        <v>50888</v>
      </c>
      <c r="C24" s="5" t="n">
        <v>53261</v>
      </c>
    </row>
    <row r="25">
      <c r="A25" s="4" t="inlineStr">
        <is>
          <t>Deferred income taxes</t>
        </is>
      </c>
      <c r="B25" s="5" t="n">
        <v>30019</v>
      </c>
      <c r="C25" s="5" t="n">
        <v>21395</v>
      </c>
    </row>
    <row r="26">
      <c r="A26" s="4" t="inlineStr">
        <is>
          <t>Other long-term liabilities</t>
        </is>
      </c>
      <c r="B26" s="5" t="n">
        <v>28211</v>
      </c>
      <c r="C26" s="5" t="n">
        <v>25808</v>
      </c>
    </row>
    <row r="27">
      <c r="A27" s="4" t="inlineStr">
        <is>
          <t>Total liabilities</t>
        </is>
      </c>
      <c r="B27" s="5" t="n">
        <v>340079</v>
      </c>
      <c r="C27" s="5" t="n">
        <v>368878</v>
      </c>
    </row>
    <row r="28">
      <c r="A28" s="4" t="inlineStr">
        <is>
          <t>Commitments and contingencies</t>
        </is>
      </c>
      <c r="B28" s="5" t="n">
        <v>0</v>
      </c>
      <c r="C28" s="5" t="n">
        <v>0</v>
      </c>
    </row>
    <row r="29">
      <c r="A29" s="4" t="inlineStr">
        <is>
          <t>Member’s equity</t>
        </is>
      </c>
      <c r="B29" s="5" t="n">
        <v>1306218</v>
      </c>
      <c r="C29" s="5" t="n">
        <v>1178508</v>
      </c>
    </row>
    <row r="30">
      <c r="A30" s="4" t="inlineStr">
        <is>
          <t>Accumulated other comprehensive loss</t>
        </is>
      </c>
      <c r="B30" s="5" t="n">
        <v>-69521</v>
      </c>
      <c r="C30" s="5" t="n">
        <v>-55966</v>
      </c>
    </row>
    <row r="31">
      <c r="A31" s="4" t="inlineStr">
        <is>
          <t>Total member’s equity</t>
        </is>
      </c>
      <c r="B31" s="5" t="n">
        <v>1236697</v>
      </c>
      <c r="C31" s="5" t="n">
        <v>1122542</v>
      </c>
    </row>
    <row r="32">
      <c r="A32" s="4" t="inlineStr">
        <is>
          <t>Total liabilities and member’s equity</t>
        </is>
      </c>
      <c r="B32" s="5" t="n">
        <v>1576776</v>
      </c>
      <c r="C32" s="5" t="n">
        <v>1491420</v>
      </c>
    </row>
    <row r="33">
      <c r="A33" s="4" t="inlineStr">
        <is>
          <t>Trade names</t>
        </is>
      </c>
    </row>
    <row r="34">
      <c r="A34" s="3" t="inlineStr">
        <is>
          <t>ASSETS</t>
        </is>
      </c>
    </row>
    <row r="35">
      <c r="A35" s="4" t="inlineStr">
        <is>
          <t>Intangible assets, net</t>
        </is>
      </c>
      <c r="B35" s="5" t="n">
        <v>45531</v>
      </c>
      <c r="C35" s="5" t="n">
        <v>45359</v>
      </c>
    </row>
    <row r="36">
      <c r="A36" s="4" t="inlineStr">
        <is>
          <t>Customer relationships</t>
        </is>
      </c>
    </row>
    <row r="37">
      <c r="A37" s="3" t="inlineStr">
        <is>
          <t>ASSETS</t>
        </is>
      </c>
    </row>
    <row r="38">
      <c r="A38" s="4" t="inlineStr">
        <is>
          <t>Intangible assets, net</t>
        </is>
      </c>
      <c r="B38" s="6" t="n">
        <v>66214</v>
      </c>
      <c r="C38" s="6" t="n">
        <v>9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Stockholders' Equity Note [Abstract]</t>
        </is>
      </c>
    </row>
    <row r="4">
      <c r="A4" s="4" t="inlineStr">
        <is>
          <t>Accumulated Other Comprehensive Loss</t>
        </is>
      </c>
      <c r="B4" s="4" t="inlineStr">
        <is>
          <t>Accumulated Other Comprehensive Loss The following table summarizes the changes in accumulated balances of other comprehensive loss, net of tax, for the three months ended September 30, 2021 (in thousands): Foreign Currency Translation Balance as of July 1, 2021 $ (61,273) Other comprehensive loss (8,248) Net increase in other comprehensive loss (8,248) Balance as of September 30, 2021 $ (69,521) The following table summarizes the changes in accumulated balances of other comprehensive loss, net of tax, for the nine months ended months ended September 30, 2021 (in thousands): Foreign Currency Translation Balance as of January 1, 2021 $ (55,966) Other comprehensive loss (13,555) Net increase in other comprehensive loss (13,555) Balance as of September 30, 2021 $ (69,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Parent contributions and distributions In order to pay certain operating costs, income taxes and to fund certain acquisitions, the Company may enter into intercompany and related party transactions with the Parent, or other subsidiaries of the Parent, during the year. Certain intercompany balances in connection with operating costs, income taxes and to fund certain acquisitions are recorded as a contribution from Parent or a distribution to Parent within Member's Equity. As of December 31, 2020, in connection with certain operating costs provided by the Parent or other subsidiaries of the Parent, the Company had a related party payable balance of $13.3 million which is included in accounts payable and accrued expenses on the Condensed Consolidated Balance Sheet. During the second quarter of 2021, management determined the balance will not be repaid and was converted to a contribution from Parent. Intercompany notes on the accompanying Condensed Consolidated Balance Sheets reflect amounts payable or receivable from the Parent or other affiliated entities. Not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nsensus Cloud Solutions, Inc. Spin-Off On October 7, 2021, the Separation of Consensus into an independent publicly traded company was completed and J2 Global transferred J2 Cloud Services, LLC to Consensus Cloud Solutions, Inc. who in turn transferred the non-fax assets and liabilities back to J2 Global such that Consensus was left with the cloud fax business. The Separation was achieved through J2 Global’s distribution of 80.1% of the shares of Consensus common stock to holders of J2 Global common stock as of the close of business on October 1, 2021, the record date for the distribution. J2 Global’s stockholders of record received one share of Consensus common stock for every three shares of J2 Global’s common stock. On October 8, 2021, Consensus began trading on Nasdaq under the stock symbol “CCSI”. Ziff Davis, Inc. (“Ziff Davis”) (formerly J2 Global, Inc.) retained a 19.9% interest in Consensus following the Separation. In connection with the Separation and Distribution, on October 7, 2021, Consensus entered into various agreements with Ziff Davis contemplated by the Separation and Distribution Agreement to provide a framework for Consensus’s relationship with Ziff Davis after the Separation and Distribution, including the following agreements: a. A Separation and Distribution Agreement; b. A Transition Services Agreement c. A Tax Matters Agreement d. An Employee Matters Agreement e. An Intellectual Property License Agreement f. A Stockholder and Registration Rights Agreement Indentures for 2026 Notes and 2028 Notes In connection with the Distribution, on October 7, 2021, Consensus issued $305 million of 6.0% senior notes due 2026 (the “2026 Notes”) and $500 million of 6.5% senior notes due 2028 (the “2028 Notes”). The 2026 Notes were issued pursuant to an Indenture, dated as of October 7, 2021, by and between Consensus and Wilmington Trust, National Association, as trustee (the “2026 Indenture”), and the 2028 Notes were issued pursuant to an Indenture, dated as of October 7, 2021, by and between Consensus and Wilmington Trust, National Association, as trustee (the “2028 Indenture”). On October 7, 2021, in exchange for the equity interest in Consensus, Consensus paid Ziff Davis approximately $269.6 million of cash and issued $500.0 million of the senior notes due 2028 to Ziff Davis. Facility lease On October 28, 2021, J2 Global (the “Assignor”) and Consensus (the “Assignee”) entered into the Assignment and First Amendment to Office Lease (the “Amendment”) with the NREA-TRC 700 LLC (the “Landlord”), in regards to the lease which was previously entered into on April 24, 2019 between the Assignor and the Landlord for certain office space located at 700 South Flower Street, Los Angeles, California (the “Lease”), the lease has an expiration date of January 31, 2031. The Amendment granted the Landlord’s consent to the assignment of the Lease by the Assignor to Assign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for Carve-Out Financial Statements</t>
        </is>
      </c>
      <c r="B4" s="4" t="inlineStr">
        <is>
          <t>Basis for Carve-Out Financial Statements J2 Cloud Services’ Condensed Consolidated Financial Statements have been prepared on a “carve-out” basis from J2 Global’s Consolidated Financial Statements using the historical results of operations, assets, liabilities, and member’s interests attributable to the legal entities which comprise J2 Cloud Services. The Condensed Consolidated Financial Statements also include an allocation of certain corporate expenses related to services provided to J2 Cloud Services by J2 Global. These expenses include the cost of executive management, information technology, legal, treasury, risk management, human resources, accounting and financial reporting, investor relations, public relations, and internal audit services provided by Parent company personnel to the Company. The cost of these services has been allocated to J2 Cloud Services based on specific identification when possible or, when the expenses were determined to be global in nature, based on the percentage of J2 Cloud Services’ relative revenue to total J2 Global revenue for the periods presented. Management believes these allocations are a reasonable representation of the cost incurred for the services provided; however, these allocations may not be indicative of the actual expenses that would have been incurred by J2 Cloud Services had it been operating as an independent company for the periods presented. The interest expense primarily represents interest incurred on J2 Cloud Services’ third-party debt. No interest expense incurred by J2 Global has been allocated to J2 Cloud Services as J2 Global’s third-party debt is not specifically related to J2 Cloud Services’ operations. Total member’s equity represents J2 Global’s interest in the recorded net assets of J2 Cloud Services, as well as other comprehensive income or loss attributable to J2 Cloud Services. The accompanying interim Condensed Consolidated Financial Statements are unaudited and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20, included in the Form 10 Registration Statement filed with the SEC on September 21, 2021, as amended.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t>
        </is>
      </c>
    </row>
    <row r="5">
      <c r="A5" s="4" t="inlineStr">
        <is>
          <t>Principles of Consolidation</t>
        </is>
      </c>
      <c r="B5" s="4" t="inlineStr">
        <is>
          <t>Principles of Consolidation The accompanying Condensed Consolidated Financial Statements include the accounts of J2 Cloud Services and its direct and indirect wholly-owned owned subsidiaries. All intercompany accounts and transactions have been eliminated in consolidation.</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lso, as part of the carve-out process, certain administrative expenses of J2 Global were allocated to J2 Cloud Services. Management believes that such allocations are reasonable; however, the expenses may not be indicative of the actual expenses that would have been incurred by the Company had it been operating as an independent company for the presented periods. Actual results could materially differ from those estimates due to risks and uncertainties, including uncertainty in the current economic environment due to the novel coronavirus pandemic (“COVID-19”).</t>
        </is>
      </c>
    </row>
    <row r="7">
      <c r="A7" s="4" t="inlineStr">
        <is>
          <t>Allowances for Doubtful Accounts</t>
        </is>
      </c>
      <c r="B7" s="4" t="inlineStr">
        <is>
          <t>Allowances for Doubtful Accounts J2 Cloud Services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8">
      <c r="A8" s="4" t="inlineStr">
        <is>
          <t>Revenue Recognition</t>
        </is>
      </c>
      <c r="B8" s="4" t="inlineStr">
        <is>
          <t>Revenue Recognition J2 Cloud Services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is>
      </c>
    </row>
    <row r="9">
      <c r="A9" s="4" t="inlineStr">
        <is>
          <t>Impairment or Disposal of Long-Lived Assets</t>
        </is>
      </c>
      <c r="B9" s="4" t="inlineStr">
        <is>
          <t xml:space="preserve">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J2 Cloud Services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J2 Cloud Services’ use of the acquired assets or the strategy for J2 Cloud Services overall business; and • Significant negative industry or economic trends; • Significant decline in the Parent Company’s stock price for a sustained period; and • The Parent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J2 Cloud Services assessed whether events or changes in circumstances have occurred that potentially indicate the carrying amount of long-lived assets may not be recoverable. During the three and nine months ended September 30, 2021, J2 Cloud Services recorded an impairment of certain operating right-of-use assets (see Note 8 - Leases). No impairment was recorded in the three and nine months ended September 30,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t>
        </is>
      </c>
    </row>
    <row r="10">
      <c r="A10" s="4" t="inlineStr">
        <is>
          <t>Business Combinations</t>
        </is>
      </c>
      <c r="B10"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Contingent Consideration Certain of J2 Cloud Service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densed Consolidated Balance Sheets. J2 Cloud Services considers several factors when determining that contingent earn-out liabilities are part of the purchase price, including the following: (1) the valuation of the Company’s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Cloud Services measures its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J2 Cloud Services’ Consolidated Statements of Cash Flows. Any amount paid in excess of the liability on the acquisition date is reflected as cash used in operating activities. J2 Cloud Services reviews and re-assesses the estimated fair value of contingent consideration on a quarterly basis, and the updated fair value could be materially different from the initial estimates or prior amounts. Changes in the estimated fair value of J2 Cloud Services’ contingent earn-out liabilities and adjustments to the estimated fair value related to changes in all other unobservable inputs are reported in general and administrative expenses on the Condensed Consolidated Statements of Income.</t>
        </is>
      </c>
    </row>
    <row r="11">
      <c r="A11" s="4" t="inlineStr">
        <is>
          <t>Valuation of Goodwill and Intangible Assets</t>
        </is>
      </c>
      <c r="B11"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t>
        </is>
      </c>
    </row>
    <row r="12">
      <c r="A12" s="4" t="inlineStr">
        <is>
          <t>Income Taxes</t>
        </is>
      </c>
      <c r="B12" s="4" t="inlineStr">
        <is>
          <t>Income Taxes J2 Cloud Services is included in the federal consolidated and state combined income tax returns with the Parent and its other subsidiaries. For purposes of these condensed consolidated financial statements,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Cloud Services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Cloud Services adjusts these reserves in light of changing facts and circumstances, such as the outcome of a tax audit or lapse of a statute of limitations. The provision for income taxes includes the impact of reserve provisions and changes to reserves that are considered appropriate. J2 Cloud Services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Cloud Services recognized accrued interest and penalties related to uncertain income tax positions in income tax expense on its condensed consolidated statements of income.</t>
        </is>
      </c>
    </row>
    <row r="13">
      <c r="A13" s="4" t="inlineStr">
        <is>
          <t>Share-Based Compensation</t>
        </is>
      </c>
      <c r="B13" s="4" t="inlineStr">
        <is>
          <t>Share-Based Compensation J2 Cloud Services’ share-based compensation is allocated from the Parent for relevant employees and non-employees on a monthly basis. J2 Cloud Services accounts for share-based awards in accordance with the provisions of FASB ASC Topic No. 718, Compensation - Stock Compensation (“ASC 718”) and in the same manner as awards issued by the Parent except the shares issued are the Parent’s and not the Company’s. Accordingly, J2 Cloud Services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Cloud Service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t>
        </is>
      </c>
    </row>
    <row r="14">
      <c r="A14" s="4" t="inlineStr">
        <is>
          <t>Earnings Per Common Share (“EPS”)</t>
        </is>
      </c>
      <c r="B14" s="4" t="inlineStr">
        <is>
          <t>Earnings Per Common Share (“EPS”)</t>
        </is>
      </c>
    </row>
    <row r="15">
      <c r="A15" s="4" t="inlineStr">
        <is>
          <t>Segment Reporting</t>
        </is>
      </c>
      <c r="B15" s="4" t="inlineStr">
        <is>
          <t>Segment Reporting FASB ASC Topic No. 280, Segment Reporting (“ASC 280”), establishes standards for the way that public business enterprises report information about operating segments in their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In accordance with the aggregation criteria within ASC Topic 280, the Company’s operating segments have been aggregated into two reportable segments: (i) Fax and Martech and (ii) Voice, Backup, Security, and Consumer Privacy and Protection.</t>
        </is>
      </c>
    </row>
    <row r="16">
      <c r="A16" s="4" t="inlineStr">
        <is>
          <t>Recent Accounting Pronouncements</t>
        </is>
      </c>
      <c r="B16" s="4" t="inlineStr">
        <is>
          <t>Recent Accounting Pronouncements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The Company adopted this ASU in the first quarter of 2021 and has identified no effect on its financial statements or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2, including the interim periods within those fiscal years. The Company is currently evaluating the effect of this ASU on its financial statements and related disclosures.</t>
        </is>
      </c>
    </row>
    <row r="17">
      <c r="A17" s="4" t="inlineStr">
        <is>
          <t>Fair Value Measurements</t>
        </is>
      </c>
      <c r="B17"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Company classifies its contingent consideration liability in connection with acquisitions within Level 3 because factors used to develop the estimated fair value are unobservable inputs, such as volatility and market risks, and are not supported by market activity. Significant increases or decreases in either of the inputs in isolation would result in significantly lower or highe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Revenues from external customers classified by revenue source are as follows (in thousands): Three Months Ended September 30, Nine Months Ended September 30, 2021 2020 2021 2020 Cloud Services Subscription $ 182,011 $ 170,233 $ 528,616 $ 507,021 Other 92 15 275 69 Total Cloud Services revenues $ 182,103 $ 170,248 $ 528,891 $ 507,090 Timing of revenue recognition Point in time $ 69 $ 131 $ 294 $ 278 Over time 182,034 170,117 528,597 506,812 Total $ 182,103 $ 170,248 $ 528,891 $ 507,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Allocation of Aggregate Purchase Price</t>
        </is>
      </c>
      <c r="B4" s="4" t="inlineStr">
        <is>
          <t xml:space="preserve">The following table summarizes the allocation of the purchase consideration for this acquisition (in thousands): Assets and Liabilities Valuation Accounts receivable $ 3,901 Prepaid expenses and other current assets 1,568 Property and equipment 1,838 Operating lease right-of-use assets, noncurrent 5,888 Trade names 7,200 Customer relationships 5,000 Goodwill 41,152 Other intangibles 21,607 Accounts payable and accrued expenses (2,366) Deferred revenue (6,398) Operating lease liabilities, noncurrent (7,191) Deferred tax liability (4,936) Other long-term liabilities (786) Total $ 66,477 </t>
        </is>
      </c>
    </row>
    <row r="5">
      <c r="A5" s="4" t="inlineStr">
        <is>
          <t>Pro Forma Financial Information</t>
        </is>
      </c>
      <c r="B5" s="4" t="inlineStr">
        <is>
          <t xml:space="preserve">The supplemental information on an unaudited pro forma financial basis presents the combined results of the Company and its 2021 acquisition as if the acquisition had occurred on January 1, 2020 (in thousands): Nine Months Ended September 30, 2021 2020 (unaudited) (unaudited) Revenues $ 550,268 $ 543,901 Net income $ 105,748 $ 133,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September 30, 2021 Level 1 Level 2 Level 3 Fair Value Carrying Value Liabilities: Contingent consideration $ — $ — $ 783 $ 783 $ 783 Total liabilities measured at fair value $ — $ — $ 783 $ 783 $ 783 December 31, 2020 Level 1 Level 2 Level 3 Fair Value Carrying Value Liabilities: Contingent consideration $ — $ — $ 4,969 $ 4,969 $ 4,969 Total liabilities measured at fair value $ — $ — $ 4,969 $ 4,969 $ 4,969 </t>
        </is>
      </c>
    </row>
    <row r="5">
      <c r="A5" s="4" t="inlineStr">
        <is>
          <t>Reconciliation of Level 3 Financial Liabilities Measured on Recurring Basis</t>
        </is>
      </c>
      <c r="B5" s="4" t="inlineStr">
        <is>
          <t xml:space="preserve">The following table presents a reconciliation of the Company’s Level 3 financial liabilities related to contingent consideration that are measured at fair value on a recurring basis (in thousands): Level 3 Affected line item in the Statement of Income Balance as of January 1, 2021 $ 4,969 Contingent consideration — Total fair value adjustments reported in earnings 642 General and administrative Contingent consideration payments (4,828) Not Applicable Balance as of September 30, 2021 $ 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s of Goodwill</t>
        </is>
      </c>
      <c r="B4" s="4" t="inlineStr">
        <is>
          <t>The changes in carrying amounts of goodwill for the nine months ended September 30, 2021 are as follows (in thousands): Fax and Martech Voice, Backup, Security and CPP Total Cloud Services Balance as of January 1, 2021 $ 425,471 $ 499,025 $ 924,496 Goodwill acquired (Note 4) 41,152 — 41,152 Goodwill removed due to sale of a businesses (1) — (50,276) (50,276) Goodwill impairment (2) — (32,629) (32,629) Purchase accounting adjustments (3) — 505 505 Foreign exchange translation (3,462) (3,890) (7,352) Balance as of September 30, 2021 $ 463,161 $ 412,735 $ 875,896 (1) On February 9, 2021, in a cash transaction, the Company sold certain of its Voice assets in the United Kingdom which resulted in $1.3 million of goodwill being removed in connection with this sale and on September 17, 2021, the Company sold certain of its B2B Backup assets which resulted in $49.0 million of goodwill being removed in connection with the sale (see Note 5 - Dispositions). (2) During the nine months ended September 30, 2021, the Company had an impairment to goodwill of $32.6 million in connection with certain B2B Backup assets. (3) Purchase accounting adjustments relate to measurement period adjustments to goodwill in connection with prior business acquisitions (see Note 4 - Business Acquisitions).</t>
        </is>
      </c>
    </row>
    <row r="5">
      <c r="A5" s="4" t="inlineStr">
        <is>
          <t>Intangible Assets with Indefinite Lives</t>
        </is>
      </c>
      <c r="B5" s="4" t="inlineStr">
        <is>
          <t xml:space="preserve">Intangible assets are summarized as of September 30, 2021 and December 31, 2020 as follows (in thousands): September 30, 2021 December 31, 2020 Trade names $ 27,412 $ 27,460 Other 4,317 4,329 Total $ 31,729 $ 31,789 </t>
        </is>
      </c>
    </row>
    <row r="6">
      <c r="A6" s="4" t="inlineStr">
        <is>
          <t>Intangible Assets Subject to Amortization</t>
        </is>
      </c>
      <c r="B6" s="4" t="inlineStr">
        <is>
          <t>As of September 30, 2021, intangible assets subject to amortization relate primarily to the following (in thousands): Weighted-Average Amortization Period Historical Accumulated Net Trade names 6.3 years $ 42,606 $ 24,487 $ 18,119 Patent and patent licenses 2.0 years 9,755 9,715 40 Customer relationships (1) 8.9 years 299,602 233,388 66,214 Other purchased intangibles 4.5 years 114,577 58,735 55,842 Total $ 466,540 $ 326,325 $ 140,21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20, intangible assets subject to amortization relate primarily to the following (in thousands): Weighted-Average Amortization Period Historical Accumulated Net Trade names 7.3 years $ 49,508 $ 31,609 $ 17,899 Patent and patent licenses 2.1 years 9,759 9,626 133 Customer relationships (1) 7.5 years 390,075 299,332 90,743 Other purchased intangibles 4.4 years 96,361 51,051 45,310 Total $ 545,703 $ 391,618 $ 154,08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is>
      </c>
    </row>
    <row r="7">
      <c r="A7" s="4" t="inlineStr">
        <is>
          <t>Estimated Intangible Assets Amortization Expense</t>
        </is>
      </c>
      <c r="B7" s="4" t="inlineStr">
        <is>
          <t xml:space="preserve">Estimated amortization expense for the remainder of fiscal year 2021 and succeeding years is as follows: Fiscal Year: (in thousands) 2021 (Remainder) $ 13,478 2022 37,940 2023 34,291 2024 14,672 2025 16,106 Thereafter 23,728 Total $ 14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 and Supplemental Cash Flow and Other Information</t>
        </is>
      </c>
      <c r="B4" s="4" t="inlineStr">
        <is>
          <t>The components of lease expense were as follows (in thousands): Three Months Ended September 30, Nine Months Ended September 30, 2021 2020 2021 2020 Operating lease cost $ 2,126 $ 3,041 $ 7,213 $ 9,054 Short-term lease cost 676 185 2,121 605 Total lease cost $ 2,802 $ 3,226 $ 9,334 $ 9,659 Supplemental cash flow information related to leases was as follows (in thousands): Nine Months Ended September 30, 2021 2020 Cash paid for amounts included in the measurement of lease liabilities: Operating cash flows from operating leases $ 7,935 $ 7,180 Right-of-use assets obtained in exchange for lease obligations: Operating leases $ 7,191 $ 7,364 Other supplemental operating lease information consists of the following: September 30, 2021 December 31, 2020 Operating leases: Weighted average remaining lease term 7.4 years 7.2 years Weighted average discount rate 4.19 % 4.17 %</t>
        </is>
      </c>
    </row>
    <row r="5">
      <c r="A5" s="4" t="inlineStr">
        <is>
          <t>Supplemental Balance Sheet Information</t>
        </is>
      </c>
      <c r="B5" s="4" t="inlineStr">
        <is>
          <t xml:space="preserve">Supplemental balance sheet information related to leases was as follows (in thousands): September 30, 2021 December 31, 2020 Operating leases Operating lease right-of-use assets $ 39,358 $ 55,942 Total operating lease right-of-use assets $ 39,358 $ 55,942 Operating lease liabilities, current $ 7,026 $ 9,813 Operating lease liabilities, noncurrent 38,020 49,308 Total operating lease liabilities $ 45,046 $ 59,121 </t>
        </is>
      </c>
    </row>
    <row r="6">
      <c r="A6" s="4" t="inlineStr">
        <is>
          <t>Maturities of Operating Lease Liabilities</t>
        </is>
      </c>
      <c r="B6" s="4" t="inlineStr">
        <is>
          <t xml:space="preserve">Maturities of operating lease liabilities as of September 30, 2021 were as follows (in thousands): Operating Leases Fiscal Year: 2021 (remainder) $ 2,137 2022 7,501 2023 6,163 2024 5,746 2025 5,538 Thereafter 28,877 Total lease payments $ 55,962 Less: Imputed interest 10,916 Present value of operating lease liabilities $ 45,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The following table represents stock option activity for the nine months ended September 30, 2021: Number of Shares Weighted- Weighted-Average Aggregate Outstanding at January 1, 2021 475,601 $ 69.61 Granted — — Exercised (68,601) 42.08 Canceled — — Outstanding at September 30, 2021 407,000 $ 74.25 6.2 $ 25,385,630 Exercisable at September 30, 2021 157,000 $ 73.00 6.0 $ 9,988,130 Vested and expected to vest at September 30, 2021 346,640 $ 74.11 6.1 $ 21,668,058 </t>
        </is>
      </c>
    </row>
    <row r="5">
      <c r="A5" s="4" t="inlineStr">
        <is>
          <t>Market-Based Restricted Stock Awards, Valuation Assumptions</t>
        </is>
      </c>
      <c r="B5" s="4" t="inlineStr">
        <is>
          <t>The weighted-average fair values of market-based restricted stock awards granted have been estimated utilizing the following assumptions: September 30, 2021 September 30, 2020 Underlying stock price at valuation date $ 113.27 $ 91.17 Expected volatility 30.3 % 27.0 % Risk-free interest rate 1.3 % 0.7 %</t>
        </is>
      </c>
    </row>
    <row r="6">
      <c r="A6" s="4" t="inlineStr">
        <is>
          <t>Restricted Stock Award Activity</t>
        </is>
      </c>
      <c r="B6" s="4" t="inlineStr">
        <is>
          <t xml:space="preserve">Restricted stock award activity for the nine months ended September 30, 2021 is set forth below: Shares Weighted-Average Nonvested at January 1, 2021 820,566 $ 62.66 Granted — — Vested (421,923) 62.47 Canceled (3,277) 82.96 Nonvested at September 30, 2021 395,366 $ 61.62 </t>
        </is>
      </c>
    </row>
    <row r="7">
      <c r="A7" s="4" t="inlineStr">
        <is>
          <t>Restricted Stock Unit Award Activity</t>
        </is>
      </c>
      <c r="B7" s="4" t="inlineStr">
        <is>
          <t xml:space="preserve">Restricted stock unit award activity for the nine months ended September 30, 2021 is set forth below: Number of Weighted-Average Aggregate Outstanding at January 1, 2021 209,784 Granted 164,257 Vested (124,761) Canceled (3,262) Outstanding at September 30, 2021 246,018 3.2 $ 33,610,979 Vested and expected to vest at September 30, 2021 170,143 2.5 $ 23,244,890 </t>
        </is>
      </c>
    </row>
    <row r="8">
      <c r="A8" s="4" t="inlineStr">
        <is>
          <t>Employee Stock Purchase Plan, Valuation Assumptions</t>
        </is>
      </c>
      <c r="B8" s="4" t="inlineStr">
        <is>
          <t>The compensation expense related to the Purchase Plan has been estimated utilizing the following assumptions: September 30, 2021 September 30, 2020 Risk-free interest rate 0.06% 0.13% Expected term (in years) 0.5 0.5 Dividend yield 0.00% 0.00% Expected volatility 35.62% 23.95% Weighted average volatility 35.62% 2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5139</v>
      </c>
      <c r="C3" s="6" t="n">
        <v>8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Total Segment Operating Income to Consolidated Operating Income</t>
        </is>
      </c>
      <c r="B4" s="4" t="inlineStr">
        <is>
          <t xml:space="preserve">Information on reportable segments and reconciliation to the Condensed Consolidated Statements of Income is as follows (in thousands): Three Months Ended September 30, Nine Months Ended September 30, 2021 2020 2021 2020 Revenue by reportable segment: Fax and Martech $ 114,648 $ 98,044 $ 320,829 $ 286,687 Voice, Backup, Security, and CPP 67,455 72,204 208,062 220,403 Total revenues 182,103 170,248 528,891 507,090 Gross profit by reportable segment: Fax and Martech $ 91,993 $ 81,435 $ 261,742 $ 238,149 Voice, Backup, Security, and CPP 49,403 50,392 151,289 152,733 Total gross profit 141,396 131,827 413,031 390,882 Direct costs by reportable segment (1) : Fax and Martech $ 44,556 $ 30,482 $ 114,519 $ 90,988 Voice, Backup, Security, and CPP 39,378 38,838 155,522 119,577 Total direct costs (1) 83,934 69,320 270,041 210,565 Operating income (loss) by reportable segment: Fax and Martech $ 47,437 $ 50,953 $ 147,223 $ 147,161 Voice, Backup, Security, and CPP 10,025 11,554 (4,233) 33,156 Total income from operations $ 57,462 $ 62,507 $ 142,990 $ 180,317 (1)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
        </is>
      </c>
    </row>
    <row r="5">
      <c r="A5" s="4" t="inlineStr">
        <is>
          <t>Total Assets, Capital Expenditures, Depreciation and Amortization</t>
        </is>
      </c>
      <c r="B5" s="4" t="inlineStr">
        <is>
          <t xml:space="preserve">The CODM does not use Balance Sheet and Cash Flow information in connection with operating and investment decisions. Accordingly, the following segment information is presented (in thousands). September 30, 2021 December 31, 2020 Assets: Cloud Services $ 1,577 $ 1,491 Nine Months Ended September 30, 2021 2020 Capital expenditures: Cloud Services $ 28,280 $ 28,897 Three Months Ended September 30, Nine Months Ended September 30, 2021 2020 2021 2020 Depreciation and amortization: Cloud Services $ 16,082 $ 20,532 $ 48,744 $ 58,362 </t>
        </is>
      </c>
    </row>
    <row r="6">
      <c r="A6" s="4" t="inlineStr">
        <is>
          <t>Revenues and Long-lived Assets by Geographic Information</t>
        </is>
      </c>
      <c r="B6" s="4" t="inlineStr">
        <is>
          <t xml:space="preserve">Geographic information about the U.S. and all other countries for the reporting periods is presented below. Such information attributes revenues based on markets where revenues are reported (in thousands). Three Months Ended September 30, Nine Months Ended September 30, 2021 2020 2021 2020 Revenues: United States $ 137,225 $ 121,417 $ 391,349 $ 360,473 Canada 19,574 17,728 58,338 51,298 Ireland 7,192 9,427 25,558 28,512 All other countries 18,112 21,676 53,646 66,807 $ 182,103 $ 170,248 $ 528,891 $ 507,090 September 30, December 31, Long-lived assets: United States $ 209,789 $ 210,367 All other countries 32,456 58,740 Total $ 242,245 $ 269,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Stockholders' Equity Note [Abstract]</t>
        </is>
      </c>
    </row>
    <row r="4">
      <c r="A4" s="4" t="inlineStr">
        <is>
          <t>Summary of Changes in Accumulated Balances in Other Comprehensive Loss</t>
        </is>
      </c>
      <c r="B4" s="4" t="inlineStr">
        <is>
          <t>The following table summarizes the changes in accumulated balances of other comprehensive loss, net of tax, for the three months ended September 30, 2021 (in thousands): Foreign Currency Translation Balance as of July 1, 2021 $ (61,273) Other comprehensive loss (8,248) Net increase in other comprehensive loss (8,248) Balance as of September 30, 2021 $ (69,521) The following table summarizes the changes in accumulated balances of other comprehensive loss, net of tax, for the nine months ended months ended September 30, 2021 (in thousands): Foreign Currency Translation Balance as of January 1, 2021 $ (55,966) Other comprehensive loss (13,555) Net increase in other comprehensive loss (13,555) Balance as of September 30, 2021 $ (69,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8" customWidth="1" min="2" max="2"/>
    <col width="21" customWidth="1" min="3" max="3"/>
    <col width="43" customWidth="1" min="4" max="4"/>
    <col width="21" customWidth="1" min="5" max="5"/>
  </cols>
  <sheetData>
    <row r="1">
      <c r="A1" s="1" t="inlineStr">
        <is>
          <t>Basis of Presentation (Details) customer in Millions</t>
        </is>
      </c>
      <c r="B1" s="2" t="inlineStr">
        <is>
          <t>3 Months Ended</t>
        </is>
      </c>
      <c r="D1" s="2" t="inlineStr">
        <is>
          <t>9 Months Ended</t>
        </is>
      </c>
    </row>
    <row r="2">
      <c r="B2" s="2" t="inlineStr">
        <is>
          <t>Sep. 30, 2021USD ($)country</t>
        </is>
      </c>
      <c r="C2" s="2" t="inlineStr">
        <is>
          <t>Sep. 30, 2020USD ($)</t>
        </is>
      </c>
      <c r="D2" s="2" t="inlineStr">
        <is>
          <t>Sep. 30, 2021USD ($)countrysegmentcustomer</t>
        </is>
      </c>
      <c r="E2" s="2" t="inlineStr">
        <is>
          <t>Sep. 30, 2020USD ($)</t>
        </is>
      </c>
    </row>
    <row r="3">
      <c r="A3" s="3" t="inlineStr">
        <is>
          <t>Finite-Lived Intangible Assets [Line Items]</t>
        </is>
      </c>
    </row>
    <row r="4">
      <c r="A4" s="4" t="inlineStr">
        <is>
          <t>Number of customers served (more than) | customer</t>
        </is>
      </c>
      <c r="D4" s="5" t="n">
        <v>1</v>
      </c>
    </row>
    <row r="5">
      <c r="A5" s="4" t="inlineStr">
        <is>
          <t>Number of countries served (over) | country</t>
        </is>
      </c>
      <c r="B5" s="5" t="n">
        <v>50</v>
      </c>
      <c r="D5" s="5" t="n">
        <v>50</v>
      </c>
    </row>
    <row r="6">
      <c r="A6" s="4" t="inlineStr">
        <is>
          <t>Goodwill impairment on business | $</t>
        </is>
      </c>
      <c r="B6" s="6" t="n">
        <v>0</v>
      </c>
      <c r="C6" s="6" t="n">
        <v>0</v>
      </c>
      <c r="D6" s="6" t="n">
        <v>32629000</v>
      </c>
      <c r="E6" s="6" t="n">
        <v>0</v>
      </c>
    </row>
    <row r="7">
      <c r="A7" s="4" t="inlineStr">
        <is>
          <t>Number of reportable segments | segment</t>
        </is>
      </c>
      <c r="D7" s="5" t="n">
        <v>2</v>
      </c>
    </row>
    <row r="8">
      <c r="A8" s="4" t="inlineStr">
        <is>
          <t>Minimum</t>
        </is>
      </c>
    </row>
    <row r="9">
      <c r="A9" s="3" t="inlineStr">
        <is>
          <t>Finite-Lived Intangible Assets [Line Items]</t>
        </is>
      </c>
    </row>
    <row r="10">
      <c r="A10" s="4" t="inlineStr">
        <is>
          <t>Finite-lived intangible asset, useful life</t>
        </is>
      </c>
      <c r="D10" s="4" t="inlineStr">
        <is>
          <t>1 year</t>
        </is>
      </c>
    </row>
    <row r="11">
      <c r="A11" s="4" t="inlineStr">
        <is>
          <t>Maximum</t>
        </is>
      </c>
    </row>
    <row r="12">
      <c r="A12" s="3" t="inlineStr">
        <is>
          <t>Finite-Lived Intangible Assets [Line Items]</t>
        </is>
      </c>
    </row>
    <row r="13">
      <c r="A13" s="4" t="inlineStr">
        <is>
          <t>Finite-lived intangible asset, useful life</t>
        </is>
      </c>
      <c r="D13" s="4" t="inlineStr">
        <is>
          <t>20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82103</v>
      </c>
      <c r="C4" s="6" t="n">
        <v>170248</v>
      </c>
      <c r="D4" s="6" t="n">
        <v>528891</v>
      </c>
      <c r="E4" s="6" t="n">
        <v>507090</v>
      </c>
    </row>
    <row r="5">
      <c r="A5" s="4" t="inlineStr">
        <is>
          <t>Point in time</t>
        </is>
      </c>
    </row>
    <row r="6">
      <c r="A6" s="3" t="inlineStr">
        <is>
          <t>Disaggregation of Revenue [Line Items]</t>
        </is>
      </c>
    </row>
    <row r="7">
      <c r="A7" s="4" t="inlineStr">
        <is>
          <t>Total revenue</t>
        </is>
      </c>
      <c r="B7" s="5" t="n">
        <v>69</v>
      </c>
      <c r="C7" s="5" t="n">
        <v>131</v>
      </c>
      <c r="D7" s="5" t="n">
        <v>294</v>
      </c>
      <c r="E7" s="5" t="n">
        <v>278</v>
      </c>
    </row>
    <row r="8">
      <c r="A8" s="4" t="inlineStr">
        <is>
          <t>Over time</t>
        </is>
      </c>
    </row>
    <row r="9">
      <c r="A9" s="3" t="inlineStr">
        <is>
          <t>Disaggregation of Revenue [Line Items]</t>
        </is>
      </c>
    </row>
    <row r="10">
      <c r="A10" s="4" t="inlineStr">
        <is>
          <t>Total revenue</t>
        </is>
      </c>
      <c r="B10" s="5" t="n">
        <v>182034</v>
      </c>
      <c r="C10" s="5" t="n">
        <v>170117</v>
      </c>
      <c r="D10" s="5" t="n">
        <v>528597</v>
      </c>
      <c r="E10" s="5" t="n">
        <v>506812</v>
      </c>
    </row>
    <row r="11">
      <c r="A11" s="4" t="inlineStr">
        <is>
          <t>Subscription</t>
        </is>
      </c>
    </row>
    <row r="12">
      <c r="A12" s="3" t="inlineStr">
        <is>
          <t>Disaggregation of Revenue [Line Items]</t>
        </is>
      </c>
    </row>
    <row r="13">
      <c r="A13" s="4" t="inlineStr">
        <is>
          <t>Total revenue</t>
        </is>
      </c>
      <c r="B13" s="5" t="n">
        <v>182011</v>
      </c>
      <c r="C13" s="5" t="n">
        <v>170233</v>
      </c>
      <c r="D13" s="5" t="n">
        <v>528616</v>
      </c>
      <c r="E13" s="5" t="n">
        <v>507021</v>
      </c>
    </row>
    <row r="14">
      <c r="A14" s="4" t="inlineStr">
        <is>
          <t>Other</t>
        </is>
      </c>
    </row>
    <row r="15">
      <c r="A15" s="3" t="inlineStr">
        <is>
          <t>Disaggregation of Revenue [Line Items]</t>
        </is>
      </c>
    </row>
    <row r="16">
      <c r="A16" s="4" t="inlineStr">
        <is>
          <t>Total revenue</t>
        </is>
      </c>
      <c r="B16" s="6" t="n">
        <v>92</v>
      </c>
      <c r="C16" s="6" t="n">
        <v>15</v>
      </c>
      <c r="D16" s="6" t="n">
        <v>275</v>
      </c>
      <c r="E16" s="6" t="n">
        <v>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4, 2021</t>
        </is>
      </c>
    </row>
    <row r="3">
      <c r="A3" s="3" t="inlineStr">
        <is>
          <t>Business Acquisition [Line Items]</t>
        </is>
      </c>
    </row>
    <row r="4">
      <c r="A4" s="4" t="inlineStr">
        <is>
          <t>Contract with customer, liability, revenue recognized</t>
        </is>
      </c>
      <c r="B4" s="6" t="n">
        <v>19300</v>
      </c>
      <c r="C4" s="6" t="n">
        <v>18700</v>
      </c>
      <c r="D4" s="6" t="n">
        <v>92700</v>
      </c>
      <c r="E4" s="6" t="n">
        <v>87700</v>
      </c>
    </row>
    <row r="5">
      <c r="A5" s="4" t="inlineStr">
        <is>
          <t>SEOmoz</t>
        </is>
      </c>
    </row>
    <row r="6">
      <c r="A6" s="3" t="inlineStr">
        <is>
          <t>Business Acquisition [Line Items]</t>
        </is>
      </c>
    </row>
    <row r="7">
      <c r="A7" s="4" t="inlineStr">
        <is>
          <t>Deferred revenue</t>
        </is>
      </c>
      <c r="B7" s="6" t="n">
        <v>-6400</v>
      </c>
      <c r="D7" s="6" t="n">
        <v>-6400</v>
      </c>
      <c r="F7" s="6" t="n">
        <v>-63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Acquisitions (Narrative) (Details) - USD ($) $ in Thousands</t>
        </is>
      </c>
      <c r="B1" s="2" t="inlineStr">
        <is>
          <t>Jun. 04, 2021</t>
        </is>
      </c>
      <c r="C1" s="2" t="inlineStr">
        <is>
          <t>Sep. 30, 2021</t>
        </is>
      </c>
    </row>
    <row r="2">
      <c r="A2" s="3" t="inlineStr">
        <is>
          <t>Business Acquisition [Line Items]</t>
        </is>
      </c>
    </row>
    <row r="3">
      <c r="A3" s="4" t="inlineStr">
        <is>
          <t>Purchase accounting adjustments</t>
        </is>
      </c>
      <c r="C3" s="6" t="n">
        <v>505</v>
      </c>
    </row>
    <row r="4">
      <c r="A4" s="4" t="inlineStr">
        <is>
          <t>Goodwill acquired during period</t>
        </is>
      </c>
      <c r="C4" s="5" t="n">
        <v>41152</v>
      </c>
    </row>
    <row r="5">
      <c r="A5" s="4" t="inlineStr">
        <is>
          <t>SEOmoz</t>
        </is>
      </c>
    </row>
    <row r="6">
      <c r="A6" s="3" t="inlineStr">
        <is>
          <t>Business Acquisition [Line Items]</t>
        </is>
      </c>
    </row>
    <row r="7">
      <c r="A7" s="4" t="inlineStr">
        <is>
          <t>Revenue of acquiree since acquisition date</t>
        </is>
      </c>
      <c r="C7" s="5" t="n">
        <v>14400</v>
      </c>
    </row>
    <row r="8">
      <c r="A8" s="4" t="inlineStr">
        <is>
          <t>Total consideration of transactions</t>
        </is>
      </c>
      <c r="B8" s="6" t="n">
        <v>66500</v>
      </c>
    </row>
    <row r="9">
      <c r="A9" s="4" t="inlineStr">
        <is>
          <t>Purchase accounting adjustments</t>
        </is>
      </c>
      <c r="C9" s="5" t="n">
        <v>500</v>
      </c>
    </row>
    <row r="10">
      <c r="A10" s="4" t="inlineStr">
        <is>
          <t>Goodwill acquired during period</t>
        </is>
      </c>
      <c r="C10" s="5" t="n">
        <v>41200</v>
      </c>
    </row>
    <row r="11">
      <c r="A11" s="4" t="inlineStr">
        <is>
          <t>Expected income tax deductible amount of goodwill</t>
        </is>
      </c>
      <c r="C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llocation of Aggregate Purchase Price) (Details) - USD ($) $ in Thousands</t>
        </is>
      </c>
      <c r="B1" s="2" t="inlineStr">
        <is>
          <t>Sep. 30, 2021</t>
        </is>
      </c>
      <c r="C1" s="2" t="inlineStr">
        <is>
          <t>Jun. 04, 2021</t>
        </is>
      </c>
      <c r="D1" s="2" t="inlineStr">
        <is>
          <t>Dec. 31, 2020</t>
        </is>
      </c>
    </row>
    <row r="2">
      <c r="A2" s="3" t="inlineStr">
        <is>
          <t>Business Acquisition [Line Items]</t>
        </is>
      </c>
    </row>
    <row r="3">
      <c r="A3" s="4" t="inlineStr">
        <is>
          <t>Goodwill</t>
        </is>
      </c>
      <c r="B3" s="6" t="n">
        <v>875896</v>
      </c>
      <c r="D3" s="6" t="n">
        <v>924496</v>
      </c>
    </row>
    <row r="4">
      <c r="A4" s="4" t="inlineStr">
        <is>
          <t>SEOmoz</t>
        </is>
      </c>
    </row>
    <row r="5">
      <c r="A5" s="3" t="inlineStr">
        <is>
          <t>Business Acquisition [Line Items]</t>
        </is>
      </c>
    </row>
    <row r="6">
      <c r="A6" s="4" t="inlineStr">
        <is>
          <t>Accounts receivable</t>
        </is>
      </c>
      <c r="C6" s="6" t="n">
        <v>3901</v>
      </c>
    </row>
    <row r="7">
      <c r="A7" s="4" t="inlineStr">
        <is>
          <t>Prepaid expenses and other current assets</t>
        </is>
      </c>
      <c r="C7" s="5" t="n">
        <v>1568</v>
      </c>
    </row>
    <row r="8">
      <c r="A8" s="4" t="inlineStr">
        <is>
          <t>Property and equipment</t>
        </is>
      </c>
      <c r="C8" s="5" t="n">
        <v>1838</v>
      </c>
    </row>
    <row r="9">
      <c r="A9" s="4" t="inlineStr">
        <is>
          <t>Operating lease right-of-use assets, noncurrent</t>
        </is>
      </c>
      <c r="C9" s="5" t="n">
        <v>5888</v>
      </c>
    </row>
    <row r="10">
      <c r="A10" s="4" t="inlineStr">
        <is>
          <t>Goodwill</t>
        </is>
      </c>
      <c r="C10" s="5" t="n">
        <v>41152</v>
      </c>
    </row>
    <row r="11">
      <c r="A11" s="4" t="inlineStr">
        <is>
          <t>Accounts payable and accrued expenses</t>
        </is>
      </c>
      <c r="C11" s="5" t="n">
        <v>-2366</v>
      </c>
    </row>
    <row r="12">
      <c r="A12" s="4" t="inlineStr">
        <is>
          <t>Deferred revenue</t>
        </is>
      </c>
      <c r="B12" s="6" t="n">
        <v>6400</v>
      </c>
      <c r="C12" s="5" t="n">
        <v>6398</v>
      </c>
    </row>
    <row r="13">
      <c r="A13" s="4" t="inlineStr">
        <is>
          <t>Operating lease liabilities, noncurrent</t>
        </is>
      </c>
      <c r="C13" s="5" t="n">
        <v>-7191</v>
      </c>
    </row>
    <row r="14">
      <c r="A14" s="4" t="inlineStr">
        <is>
          <t>Deferred tax liability</t>
        </is>
      </c>
      <c r="C14" s="5" t="n">
        <v>-4936</v>
      </c>
    </row>
    <row r="15">
      <c r="A15" s="4" t="inlineStr">
        <is>
          <t>Other long-term liabilities</t>
        </is>
      </c>
      <c r="C15" s="5" t="n">
        <v>-786</v>
      </c>
    </row>
    <row r="16">
      <c r="A16" s="4" t="inlineStr">
        <is>
          <t>Total</t>
        </is>
      </c>
      <c r="C16" s="5" t="n">
        <v>66477</v>
      </c>
    </row>
    <row r="17">
      <c r="A17" s="4" t="inlineStr">
        <is>
          <t>SEOmoz | Trade names</t>
        </is>
      </c>
    </row>
    <row r="18">
      <c r="A18" s="3" t="inlineStr">
        <is>
          <t>Business Acquisition [Line Items]</t>
        </is>
      </c>
    </row>
    <row r="19">
      <c r="A19" s="4" t="inlineStr">
        <is>
          <t>Finite-lived intangible assets</t>
        </is>
      </c>
      <c r="C19" s="5" t="n">
        <v>7200</v>
      </c>
    </row>
    <row r="20">
      <c r="A20" s="4" t="inlineStr">
        <is>
          <t>SEOmoz | Customer relationships</t>
        </is>
      </c>
    </row>
    <row r="21">
      <c r="A21" s="3" t="inlineStr">
        <is>
          <t>Business Acquisition [Line Items]</t>
        </is>
      </c>
    </row>
    <row r="22">
      <c r="A22" s="4" t="inlineStr">
        <is>
          <t>Finite-lived intangible assets</t>
        </is>
      </c>
      <c r="C22" s="5" t="n">
        <v>5000</v>
      </c>
    </row>
    <row r="23">
      <c r="A23" s="4" t="inlineStr">
        <is>
          <t>SEOmoz | Other intangibles</t>
        </is>
      </c>
    </row>
    <row r="24">
      <c r="A24" s="3" t="inlineStr">
        <is>
          <t>Business Acquisition [Line Items]</t>
        </is>
      </c>
    </row>
    <row r="25">
      <c r="A25" s="4" t="inlineStr">
        <is>
          <t>Finite-lived intangible assets</t>
        </is>
      </c>
      <c r="C25" s="6" t="n">
        <v>21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Pro Forma Financial Information) (Details) - SEOmoz - USD ($) $ in Thousands</t>
        </is>
      </c>
      <c r="B1" s="2" t="inlineStr">
        <is>
          <t>9 Months Ended</t>
        </is>
      </c>
    </row>
    <row r="2">
      <c r="B2" s="2" t="inlineStr">
        <is>
          <t>Sep. 30, 2021</t>
        </is>
      </c>
      <c r="C2" s="2" t="inlineStr">
        <is>
          <t>Sep. 30, 2020</t>
        </is>
      </c>
    </row>
    <row r="3">
      <c r="A3" s="3" t="inlineStr">
        <is>
          <t>Business Acquisition [Line Items]</t>
        </is>
      </c>
    </row>
    <row r="4">
      <c r="A4" s="4" t="inlineStr">
        <is>
          <t>Revenues</t>
        </is>
      </c>
      <c r="B4" s="6" t="n">
        <v>550268</v>
      </c>
      <c r="C4" s="6" t="n">
        <v>543901</v>
      </c>
    </row>
    <row r="5">
      <c r="A5" s="4" t="inlineStr">
        <is>
          <t>Net income</t>
        </is>
      </c>
      <c r="B5" s="6" t="n">
        <v>105748</v>
      </c>
      <c r="C5" s="6" t="n">
        <v>133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Gain) on sale of businesses</t>
        </is>
      </c>
      <c r="B4" s="6" t="n">
        <v>24600000</v>
      </c>
      <c r="C4" s="6" t="n">
        <v>-17122000</v>
      </c>
      <c r="D4" s="6" t="n">
        <v>21798000</v>
      </c>
      <c r="E4" s="6" t="n">
        <v>-17122000</v>
      </c>
    </row>
    <row r="5">
      <c r="A5" s="4" t="inlineStr">
        <is>
          <t>Goodwill impairment on business</t>
        </is>
      </c>
      <c r="B5" s="6" t="n">
        <v>0</v>
      </c>
      <c r="C5" s="6" t="n">
        <v>0</v>
      </c>
      <c r="D5" s="5" t="n">
        <v>32629000</v>
      </c>
      <c r="E5" s="6" t="n">
        <v>0</v>
      </c>
    </row>
    <row r="6">
      <c r="A6" s="4" t="inlineStr">
        <is>
          <t>Disposal Group, Disposed of by Sale, Not Discontinued Operations | Voice Assets</t>
        </is>
      </c>
    </row>
    <row r="7">
      <c r="A7" s="3" t="inlineStr">
        <is>
          <t>Income Statement, Balance Sheet and Additional Disclosures by Disposal Groups, Including Discontinued Operations [Line Items]</t>
        </is>
      </c>
    </row>
    <row r="8">
      <c r="A8" s="4" t="inlineStr">
        <is>
          <t>Loss (Gain) on sale of businesses</t>
        </is>
      </c>
      <c r="D8" s="5" t="n">
        <v>-2800000</v>
      </c>
    </row>
    <row r="9">
      <c r="A9" s="4" t="inlineStr">
        <is>
          <t>Disposal Group, Held-for-sale, Not Discontinued Operations | B2B Backup Business</t>
        </is>
      </c>
    </row>
    <row r="10">
      <c r="A10" s="3" t="inlineStr">
        <is>
          <t>Income Statement, Balance Sheet and Additional Disclosures by Disposal Groups, Including Discontinued Operations [Line Items]</t>
        </is>
      </c>
    </row>
    <row r="11">
      <c r="A11" s="4" t="inlineStr">
        <is>
          <t>Loss (Gain) on sale of businesses</t>
        </is>
      </c>
      <c r="D11" s="5" t="n">
        <v>24600000</v>
      </c>
    </row>
    <row r="12">
      <c r="A12" s="4" t="inlineStr">
        <is>
          <t>Goodwill impairment on business</t>
        </is>
      </c>
      <c r="D12" s="6" t="n">
        <v>32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Fair Value, Recurring - USD ($) $ in Thousands</t>
        </is>
      </c>
      <c r="B1" s="2" t="inlineStr">
        <is>
          <t>Sep. 30, 2021</t>
        </is>
      </c>
      <c r="C1" s="2" t="inlineStr">
        <is>
          <t>Dec. 31, 2020</t>
        </is>
      </c>
    </row>
    <row r="2">
      <c r="A2" s="4" t="inlineStr">
        <is>
          <t>Fair Value</t>
        </is>
      </c>
    </row>
    <row r="3">
      <c r="A3" s="3" t="inlineStr">
        <is>
          <t>Fair Value, Balance Sheet Grouping, Financial Statement Captions [Line Items]</t>
        </is>
      </c>
    </row>
    <row r="4">
      <c r="A4" s="4" t="inlineStr">
        <is>
          <t>Contingent consideration</t>
        </is>
      </c>
      <c r="B4" s="6" t="n">
        <v>783</v>
      </c>
      <c r="C4" s="6" t="n">
        <v>4969</v>
      </c>
    </row>
    <row r="5">
      <c r="A5" s="4" t="inlineStr">
        <is>
          <t>Total liabilities measured at fair value</t>
        </is>
      </c>
      <c r="B5" s="5" t="n">
        <v>783</v>
      </c>
      <c r="C5" s="5" t="n">
        <v>4969</v>
      </c>
    </row>
    <row r="6">
      <c r="A6" s="4" t="inlineStr">
        <is>
          <t>Carrying Value</t>
        </is>
      </c>
    </row>
    <row r="7">
      <c r="A7" s="3" t="inlineStr">
        <is>
          <t>Fair Value, Balance Sheet Grouping, Financial Statement Captions [Line Items]</t>
        </is>
      </c>
    </row>
    <row r="8">
      <c r="A8" s="4" t="inlineStr">
        <is>
          <t>Contingent consideration</t>
        </is>
      </c>
      <c r="B8" s="5" t="n">
        <v>783</v>
      </c>
      <c r="C8" s="5" t="n">
        <v>4969</v>
      </c>
    </row>
    <row r="9">
      <c r="A9" s="4" t="inlineStr">
        <is>
          <t>Total liabilities measured at fair value</t>
        </is>
      </c>
      <c r="B9" s="5" t="n">
        <v>783</v>
      </c>
      <c r="C9" s="5" t="n">
        <v>4969</v>
      </c>
    </row>
    <row r="10">
      <c r="A10" s="4" t="inlineStr">
        <is>
          <t>Level 1 | Fair Value</t>
        </is>
      </c>
    </row>
    <row r="11">
      <c r="A11" s="3" t="inlineStr">
        <is>
          <t>Fair Value, Balance Sheet Grouping, Financial Statement Captions [Line Items]</t>
        </is>
      </c>
    </row>
    <row r="12">
      <c r="A12" s="4" t="inlineStr">
        <is>
          <t>Contingent consideration</t>
        </is>
      </c>
      <c r="B12" s="5" t="n">
        <v>0</v>
      </c>
      <c r="C12" s="5" t="n">
        <v>0</v>
      </c>
    </row>
    <row r="13">
      <c r="A13" s="4" t="inlineStr">
        <is>
          <t>Total liabilities measured at fair value</t>
        </is>
      </c>
      <c r="B13" s="5" t="n">
        <v>0</v>
      </c>
      <c r="C13" s="5" t="n">
        <v>0</v>
      </c>
    </row>
    <row r="14">
      <c r="A14" s="4" t="inlineStr">
        <is>
          <t>Level 2 | Fair Value</t>
        </is>
      </c>
    </row>
    <row r="15">
      <c r="A15" s="3" t="inlineStr">
        <is>
          <t>Fair Value, Balance Sheet Grouping, Financial Statement Captions [Line Items]</t>
        </is>
      </c>
    </row>
    <row r="16">
      <c r="A16" s="4" t="inlineStr">
        <is>
          <t>Contingent consideration</t>
        </is>
      </c>
      <c r="B16" s="5" t="n">
        <v>0</v>
      </c>
      <c r="C16" s="5" t="n">
        <v>0</v>
      </c>
    </row>
    <row r="17">
      <c r="A17" s="4" t="inlineStr">
        <is>
          <t>Total liabilities measured at fair value</t>
        </is>
      </c>
      <c r="B17" s="5" t="n">
        <v>0</v>
      </c>
      <c r="C17" s="5" t="n">
        <v>0</v>
      </c>
    </row>
    <row r="18">
      <c r="A18" s="4" t="inlineStr">
        <is>
          <t>Level 3 | Fair Value</t>
        </is>
      </c>
    </row>
    <row r="19">
      <c r="A19" s="3" t="inlineStr">
        <is>
          <t>Fair Value, Balance Sheet Grouping, Financial Statement Captions [Line Items]</t>
        </is>
      </c>
    </row>
    <row r="20">
      <c r="A20" s="4" t="inlineStr">
        <is>
          <t>Contingent consideration</t>
        </is>
      </c>
      <c r="B20" s="5" t="n">
        <v>783</v>
      </c>
      <c r="C20" s="5" t="n">
        <v>4969</v>
      </c>
    </row>
    <row r="21">
      <c r="A21" s="4" t="inlineStr">
        <is>
          <t>Total liabilities measured at fair value</t>
        </is>
      </c>
      <c r="B21" s="6" t="n">
        <v>783</v>
      </c>
      <c r="C21" s="6" t="n">
        <v>4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t>
        </is>
      </c>
      <c r="B4" s="6" t="n">
        <v>182103000</v>
      </c>
      <c r="C4" s="6" t="n">
        <v>170248000</v>
      </c>
      <c r="D4" s="6" t="n">
        <v>528891000</v>
      </c>
      <c r="E4" s="6" t="n">
        <v>507090000</v>
      </c>
    </row>
    <row r="5">
      <c r="A5" s="4" t="inlineStr">
        <is>
          <t>Cost of revenues</t>
        </is>
      </c>
      <c r="B5" s="5" t="n">
        <v>40707000</v>
      </c>
      <c r="C5" s="5" t="n">
        <v>38421000</v>
      </c>
      <c r="D5" s="5" t="n">
        <v>115860000</v>
      </c>
      <c r="E5" s="5" t="n">
        <v>116208000</v>
      </c>
    </row>
    <row r="6">
      <c r="A6" s="4" t="inlineStr">
        <is>
          <t>Gross profit</t>
        </is>
      </c>
      <c r="B6" s="5" t="n">
        <v>141396000</v>
      </c>
      <c r="C6" s="5" t="n">
        <v>131827000</v>
      </c>
      <c r="D6" s="5" t="n">
        <v>413031000</v>
      </c>
      <c r="E6" s="5" t="n">
        <v>390882000</v>
      </c>
    </row>
    <row r="7">
      <c r="A7" s="3" t="inlineStr">
        <is>
          <t>Operating expenses:</t>
        </is>
      </c>
    </row>
    <row r="8">
      <c r="A8" s="4" t="inlineStr">
        <is>
          <t>Sales and marketing</t>
        </is>
      </c>
      <c r="B8" s="5" t="n">
        <v>38413000</v>
      </c>
      <c r="C8" s="5" t="n">
        <v>28855000</v>
      </c>
      <c r="D8" s="5" t="n">
        <v>110807000</v>
      </c>
      <c r="E8" s="5" t="n">
        <v>87231000</v>
      </c>
    </row>
    <row r="9">
      <c r="A9" s="4" t="inlineStr">
        <is>
          <t>Research, development and engineering</t>
        </is>
      </c>
      <c r="B9" s="5" t="n">
        <v>8259000</v>
      </c>
      <c r="C9" s="5" t="n">
        <v>4886000</v>
      </c>
      <c r="D9" s="5" t="n">
        <v>21995000</v>
      </c>
      <c r="E9" s="5" t="n">
        <v>16484000</v>
      </c>
    </row>
    <row r="10">
      <c r="A10" s="4" t="inlineStr">
        <is>
          <t>General and administrative</t>
        </is>
      </c>
      <c r="B10" s="5" t="n">
        <v>37262000</v>
      </c>
      <c r="C10" s="5" t="n">
        <v>35579000</v>
      </c>
      <c r="D10" s="5" t="n">
        <v>104610000</v>
      </c>
      <c r="E10" s="5" t="n">
        <v>106850000</v>
      </c>
    </row>
    <row r="11">
      <c r="A11" s="4" t="inlineStr">
        <is>
          <t>Goodwill impairment on business</t>
        </is>
      </c>
      <c r="B11" s="5" t="n">
        <v>0</v>
      </c>
      <c r="C11" s="5" t="n">
        <v>0</v>
      </c>
      <c r="D11" s="5" t="n">
        <v>32629000</v>
      </c>
      <c r="E11" s="5" t="n">
        <v>0</v>
      </c>
    </row>
    <row r="12">
      <c r="A12" s="4" t="inlineStr">
        <is>
          <t>Total operating expenses</t>
        </is>
      </c>
      <c r="B12" s="5" t="n">
        <v>83934000</v>
      </c>
      <c r="C12" s="5" t="n">
        <v>69320000</v>
      </c>
      <c r="D12" s="5" t="n">
        <v>270041000</v>
      </c>
      <c r="E12" s="5" t="n">
        <v>210565000</v>
      </c>
    </row>
    <row r="13">
      <c r="A13" s="4" t="inlineStr">
        <is>
          <t>Income from operations</t>
        </is>
      </c>
      <c r="B13" s="5" t="n">
        <v>57462000</v>
      </c>
      <c r="C13" s="5" t="n">
        <v>62507000</v>
      </c>
      <c r="D13" s="5" t="n">
        <v>142990000</v>
      </c>
      <c r="E13" s="5" t="n">
        <v>180317000</v>
      </c>
    </row>
    <row r="14">
      <c r="A14" s="4" t="inlineStr">
        <is>
          <t>Interest expense, net</t>
        </is>
      </c>
      <c r="B14" s="5" t="n">
        <v>0</v>
      </c>
      <c r="C14" s="5" t="n">
        <v>-10204000</v>
      </c>
      <c r="D14" s="5" t="n">
        <v>-160000</v>
      </c>
      <c r="E14" s="5" t="n">
        <v>-30556000</v>
      </c>
    </row>
    <row r="15">
      <c r="A15" s="4" t="inlineStr">
        <is>
          <t>(Loss) gain on sale of businesses</t>
        </is>
      </c>
      <c r="B15" s="5" t="n">
        <v>-24600000</v>
      </c>
      <c r="C15" s="5" t="n">
        <v>17122000</v>
      </c>
      <c r="D15" s="5" t="n">
        <v>-21798000</v>
      </c>
      <c r="E15" s="5" t="n">
        <v>17122000</v>
      </c>
    </row>
    <row r="16">
      <c r="A16" s="4" t="inlineStr">
        <is>
          <t>Other income, net</t>
        </is>
      </c>
      <c r="B16" s="5" t="n">
        <v>877000</v>
      </c>
      <c r="C16" s="5" t="n">
        <v>14909000</v>
      </c>
      <c r="D16" s="5" t="n">
        <v>1408000</v>
      </c>
      <c r="E16" s="5" t="n">
        <v>16165000</v>
      </c>
    </row>
    <row r="17">
      <c r="A17" s="4" t="inlineStr">
        <is>
          <t>Income before income taxes</t>
        </is>
      </c>
      <c r="B17" s="5" t="n">
        <v>33739000</v>
      </c>
      <c r="C17" s="5" t="n">
        <v>84334000</v>
      </c>
      <c r="D17" s="5" t="n">
        <v>122440000</v>
      </c>
      <c r="E17" s="5" t="n">
        <v>183048000</v>
      </c>
    </row>
    <row r="18">
      <c r="A18" s="4" t="inlineStr">
        <is>
          <t>Income tax expense</t>
        </is>
      </c>
      <c r="B18" s="5" t="n">
        <v>6515000</v>
      </c>
      <c r="C18" s="5" t="n">
        <v>25411000</v>
      </c>
      <c r="D18" s="5" t="n">
        <v>20338000</v>
      </c>
      <c r="E18" s="5" t="n">
        <v>49714000</v>
      </c>
    </row>
    <row r="19">
      <c r="A19" s="4" t="inlineStr">
        <is>
          <t>Net income</t>
        </is>
      </c>
      <c r="B19" s="6" t="n">
        <v>27224000</v>
      </c>
      <c r="C19" s="6" t="n">
        <v>58923000</v>
      </c>
      <c r="D19" s="6" t="n">
        <v>102102000</v>
      </c>
      <c r="E19" s="6" t="n">
        <v>1333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Level 3 Financial Liabilities Measured on Recurring Basis)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4969</v>
      </c>
    </row>
    <row r="5">
      <c r="A5" s="4" t="inlineStr">
        <is>
          <t>Contingent consideration</t>
        </is>
      </c>
      <c r="B5" s="5" t="n">
        <v>0</v>
      </c>
    </row>
    <row r="6">
      <c r="A6" s="4" t="inlineStr">
        <is>
          <t>Total fair value adjustments reported in earnings</t>
        </is>
      </c>
      <c r="B6" s="5" t="n">
        <v>642</v>
      </c>
    </row>
    <row r="7">
      <c r="A7" s="4" t="inlineStr">
        <is>
          <t>Contingent consideration payments</t>
        </is>
      </c>
      <c r="B7" s="5" t="n">
        <v>-4828</v>
      </c>
    </row>
    <row r="8">
      <c r="A8" s="4" t="inlineStr">
        <is>
          <t>Ending balance</t>
        </is>
      </c>
      <c r="B8" s="6" t="n">
        <v>7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Narrative) (Details) - USD ($) $ in Thousands</t>
        </is>
      </c>
      <c r="B1" s="2" t="inlineStr">
        <is>
          <t>9 Months Ended</t>
        </is>
      </c>
    </row>
    <row r="2">
      <c r="B2" s="2" t="inlineStr">
        <is>
          <t>Sep. 30, 2021</t>
        </is>
      </c>
      <c r="C2" s="2" t="inlineStr">
        <is>
          <t>Sep. 30, 2020</t>
        </is>
      </c>
      <c r="D2" s="2" t="inlineStr">
        <is>
          <t>Dec. 31, 2020</t>
        </is>
      </c>
    </row>
    <row r="3">
      <c r="A3" s="3" t="inlineStr">
        <is>
          <t>Business Acquisition [Line Items]</t>
        </is>
      </c>
    </row>
    <row r="4">
      <c r="A4" s="4" t="inlineStr">
        <is>
          <t>Contingent consideration paid</t>
        </is>
      </c>
      <c r="B4" s="6" t="n">
        <v>6267</v>
      </c>
      <c r="C4" s="6" t="n">
        <v>6521</v>
      </c>
    </row>
    <row r="5">
      <c r="A5" s="4" t="inlineStr">
        <is>
          <t>Payment for contingent consideration liabilities, excluding holdback amounts</t>
        </is>
      </c>
      <c r="B5" s="5" t="n">
        <v>4800</v>
      </c>
    </row>
    <row r="6">
      <c r="A6" s="4" t="inlineStr">
        <is>
          <t>Total fair value adjustments reported in earnings</t>
        </is>
      </c>
      <c r="B6" s="5" t="n">
        <v>642</v>
      </c>
    </row>
    <row r="7">
      <c r="A7" s="4" t="inlineStr">
        <is>
          <t>SEOmoz</t>
        </is>
      </c>
    </row>
    <row r="8">
      <c r="A8" s="3" t="inlineStr">
        <is>
          <t>Business Acquisition [Line Items]</t>
        </is>
      </c>
    </row>
    <row r="9">
      <c r="A9" s="4" t="inlineStr">
        <is>
          <t>Maximum of contingent consideration may be payable</t>
        </is>
      </c>
      <c r="B9" s="5" t="n">
        <v>800</v>
      </c>
    </row>
    <row r="10">
      <c r="A10" s="4" t="inlineStr">
        <is>
          <t>Fair value of contingent consideration</t>
        </is>
      </c>
      <c r="B10" s="6" t="n">
        <v>800</v>
      </c>
      <c r="D10" s="6" t="n">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7" t="n">
        <v>12.3</v>
      </c>
      <c r="C4" s="7" t="n">
        <v>11.8</v>
      </c>
      <c r="D4" s="7" t="n">
        <v>36.8</v>
      </c>
      <c r="E4" s="7" t="n">
        <v>48.1</v>
      </c>
    </row>
    <row r="5">
      <c r="A5" s="4" t="inlineStr">
        <is>
          <t>Minimum</t>
        </is>
      </c>
    </row>
    <row r="6">
      <c r="A6" s="3" t="inlineStr">
        <is>
          <t>Finite-Lived Intangible Assets [Line Items]</t>
        </is>
      </c>
    </row>
    <row r="7">
      <c r="A7" s="4" t="inlineStr">
        <is>
          <t>Finite-lived intangible asset, useful life</t>
        </is>
      </c>
      <c r="D7" s="4" t="inlineStr">
        <is>
          <t>1 year</t>
        </is>
      </c>
    </row>
    <row r="8">
      <c r="A8" s="4" t="inlineStr">
        <is>
          <t>Maximum</t>
        </is>
      </c>
    </row>
    <row r="9">
      <c r="A9" s="3" t="inlineStr">
        <is>
          <t>Finite-Lived Intangible Assets [Line Items]</t>
        </is>
      </c>
    </row>
    <row r="10">
      <c r="A10" s="4" t="inlineStr">
        <is>
          <t>Finite-lived intangible asset, useful life</t>
        </is>
      </c>
      <c r="D10" s="4" t="inlineStr">
        <is>
          <t>2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Changes in Carrying Amounts of Goodwill) (Details) - USD ($)</t>
        </is>
      </c>
      <c r="B1" s="2" t="inlineStr">
        <is>
          <t>Sep. 17, 2021</t>
        </is>
      </c>
      <c r="C1" s="2" t="inlineStr">
        <is>
          <t>Feb. 09, 2021</t>
        </is>
      </c>
      <c r="D1" s="2" t="inlineStr">
        <is>
          <t>Sep. 30, 2021</t>
        </is>
      </c>
      <c r="E1" s="2" t="inlineStr">
        <is>
          <t>Sep. 30, 2020</t>
        </is>
      </c>
      <c r="F1" s="2" t="inlineStr">
        <is>
          <t>Sep. 30, 2021</t>
        </is>
      </c>
      <c r="G1" s="2" t="inlineStr">
        <is>
          <t>Sep. 30, 2020</t>
        </is>
      </c>
    </row>
    <row r="2">
      <c r="A2" s="3" t="inlineStr">
        <is>
          <t>Goodwill [Roll Forward]</t>
        </is>
      </c>
    </row>
    <row r="3">
      <c r="A3" s="4" t="inlineStr">
        <is>
          <t>Beginning balance</t>
        </is>
      </c>
      <c r="F3" s="6" t="n">
        <v>924496000</v>
      </c>
    </row>
    <row r="4">
      <c r="A4" s="4" t="inlineStr">
        <is>
          <t>Goodwill acquired (Note 4)</t>
        </is>
      </c>
      <c r="F4" s="5" t="n">
        <v>41152000</v>
      </c>
    </row>
    <row r="5">
      <c r="A5" s="4" t="inlineStr">
        <is>
          <t>Goodwill removed due to sale of a business</t>
        </is>
      </c>
      <c r="F5" s="5" t="n">
        <v>-50276000</v>
      </c>
    </row>
    <row r="6">
      <c r="A6" s="4" t="inlineStr">
        <is>
          <t>Goodwill impairment</t>
        </is>
      </c>
      <c r="D6" s="6" t="n">
        <v>0</v>
      </c>
      <c r="E6" s="6" t="n">
        <v>0</v>
      </c>
      <c r="F6" s="5" t="n">
        <v>-32629000</v>
      </c>
      <c r="G6" s="6" t="n">
        <v>0</v>
      </c>
    </row>
    <row r="7">
      <c r="A7" s="4" t="inlineStr">
        <is>
          <t>Purchase accounting adjustments</t>
        </is>
      </c>
      <c r="F7" s="5" t="n">
        <v>505000</v>
      </c>
    </row>
    <row r="8">
      <c r="A8" s="4" t="inlineStr">
        <is>
          <t>Foreign exchange translation</t>
        </is>
      </c>
      <c r="F8" s="5" t="n">
        <v>-7352000</v>
      </c>
    </row>
    <row r="9">
      <c r="A9" s="4" t="inlineStr">
        <is>
          <t>Ending balance</t>
        </is>
      </c>
      <c r="D9" s="5" t="n">
        <v>875896000</v>
      </c>
      <c r="F9" s="5" t="n">
        <v>875896000</v>
      </c>
    </row>
    <row r="10">
      <c r="A10" s="4" t="inlineStr">
        <is>
          <t>Disposal Group, Disposed of by Sale, Not Discontinued Operations | Voice Assets</t>
        </is>
      </c>
    </row>
    <row r="11">
      <c r="A11" s="3" t="inlineStr">
        <is>
          <t>Goodwill [Roll Forward]</t>
        </is>
      </c>
    </row>
    <row r="12">
      <c r="A12" s="4" t="inlineStr">
        <is>
          <t>Goodwill removed due to sale of a business</t>
        </is>
      </c>
      <c r="C12" s="6" t="n">
        <v>-1300000</v>
      </c>
    </row>
    <row r="13">
      <c r="A13" s="4" t="inlineStr">
        <is>
          <t>Disposal Group, Held-for-sale, Not Discontinued Operations | B2B Backup Business</t>
        </is>
      </c>
    </row>
    <row r="14">
      <c r="A14" s="3" t="inlineStr">
        <is>
          <t>Goodwill [Roll Forward]</t>
        </is>
      </c>
    </row>
    <row r="15">
      <c r="A15" s="4" t="inlineStr">
        <is>
          <t>Goodwill removed due to sale of a business</t>
        </is>
      </c>
      <c r="B15" s="6" t="n">
        <v>-49000000</v>
      </c>
    </row>
    <row r="16">
      <c r="A16" s="4" t="inlineStr">
        <is>
          <t>Goodwill impairment</t>
        </is>
      </c>
      <c r="F16" s="5" t="n">
        <v>-32600000</v>
      </c>
    </row>
    <row r="17">
      <c r="A17" s="4" t="inlineStr">
        <is>
          <t>Fax and Martech</t>
        </is>
      </c>
    </row>
    <row r="18">
      <c r="A18" s="3" t="inlineStr">
        <is>
          <t>Goodwill [Roll Forward]</t>
        </is>
      </c>
    </row>
    <row r="19">
      <c r="A19" s="4" t="inlineStr">
        <is>
          <t>Beginning balance</t>
        </is>
      </c>
      <c r="F19" s="5" t="n">
        <v>425471000</v>
      </c>
    </row>
    <row r="20">
      <c r="A20" s="4" t="inlineStr">
        <is>
          <t>Goodwill acquired (Note 4)</t>
        </is>
      </c>
      <c r="F20" s="5" t="n">
        <v>41152000</v>
      </c>
    </row>
    <row r="21">
      <c r="A21" s="4" t="inlineStr">
        <is>
          <t>Goodwill removed due to sale of a business</t>
        </is>
      </c>
      <c r="F21" s="5" t="n">
        <v>0</v>
      </c>
    </row>
    <row r="22">
      <c r="A22" s="4" t="inlineStr">
        <is>
          <t>Goodwill impairment</t>
        </is>
      </c>
      <c r="F22" s="5" t="n">
        <v>0</v>
      </c>
    </row>
    <row r="23">
      <c r="A23" s="4" t="inlineStr">
        <is>
          <t>Purchase accounting adjustments</t>
        </is>
      </c>
      <c r="F23" s="5" t="n">
        <v>0</v>
      </c>
    </row>
    <row r="24">
      <c r="A24" s="4" t="inlineStr">
        <is>
          <t>Foreign exchange translation</t>
        </is>
      </c>
      <c r="F24" s="5" t="n">
        <v>-3462000</v>
      </c>
    </row>
    <row r="25">
      <c r="A25" s="4" t="inlineStr">
        <is>
          <t>Ending balance</t>
        </is>
      </c>
      <c r="D25" s="5" t="n">
        <v>463161000</v>
      </c>
      <c r="F25" s="5" t="n">
        <v>463161000</v>
      </c>
    </row>
    <row r="26">
      <c r="A26" s="4" t="inlineStr">
        <is>
          <t>Voice, Backup, Security and CPP</t>
        </is>
      </c>
    </row>
    <row r="27">
      <c r="A27" s="3" t="inlineStr">
        <is>
          <t>Goodwill [Roll Forward]</t>
        </is>
      </c>
    </row>
    <row r="28">
      <c r="A28" s="4" t="inlineStr">
        <is>
          <t>Beginning balance</t>
        </is>
      </c>
      <c r="F28" s="5" t="n">
        <v>499025000</v>
      </c>
    </row>
    <row r="29">
      <c r="A29" s="4" t="inlineStr">
        <is>
          <t>Goodwill acquired (Note 4)</t>
        </is>
      </c>
      <c r="F29" s="5" t="n">
        <v>0</v>
      </c>
    </row>
    <row r="30">
      <c r="A30" s="4" t="inlineStr">
        <is>
          <t>Goodwill removed due to sale of a business</t>
        </is>
      </c>
      <c r="F30" s="5" t="n">
        <v>-50276000</v>
      </c>
    </row>
    <row r="31">
      <c r="A31" s="4" t="inlineStr">
        <is>
          <t>Goodwill impairment</t>
        </is>
      </c>
      <c r="F31" s="5" t="n">
        <v>-32629000</v>
      </c>
    </row>
    <row r="32">
      <c r="A32" s="4" t="inlineStr">
        <is>
          <t>Purchase accounting adjustments</t>
        </is>
      </c>
      <c r="F32" s="5" t="n">
        <v>505000</v>
      </c>
    </row>
    <row r="33">
      <c r="A33" s="4" t="inlineStr">
        <is>
          <t>Foreign exchange translation</t>
        </is>
      </c>
      <c r="F33" s="5" t="n">
        <v>-3890000</v>
      </c>
    </row>
    <row r="34">
      <c r="A34" s="4" t="inlineStr">
        <is>
          <t>Ending balance</t>
        </is>
      </c>
      <c r="D34" s="6" t="n">
        <v>412735000</v>
      </c>
      <c r="F34" s="6" t="n">
        <v>4127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Sep. 30, 2021</t>
        </is>
      </c>
      <c r="C1" s="2" t="inlineStr">
        <is>
          <t>Dec. 31, 2020</t>
        </is>
      </c>
    </row>
    <row r="2">
      <c r="A2" s="3" t="inlineStr">
        <is>
          <t>Indefinite-lived Intangible Assets [Line Items]</t>
        </is>
      </c>
    </row>
    <row r="3">
      <c r="A3" s="4" t="inlineStr">
        <is>
          <t>Intangible assets</t>
        </is>
      </c>
      <c r="B3" s="6" t="n">
        <v>31729</v>
      </c>
      <c r="C3" s="6" t="n">
        <v>31789</v>
      </c>
    </row>
    <row r="4">
      <c r="A4" s="4" t="inlineStr">
        <is>
          <t>Trade names</t>
        </is>
      </c>
    </row>
    <row r="5">
      <c r="A5" s="3" t="inlineStr">
        <is>
          <t>Indefinite-lived Intangible Assets [Line Items]</t>
        </is>
      </c>
    </row>
    <row r="6">
      <c r="A6" s="4" t="inlineStr">
        <is>
          <t>Intangible assets</t>
        </is>
      </c>
      <c r="B6" s="5" t="n">
        <v>27412</v>
      </c>
      <c r="C6" s="5" t="n">
        <v>27460</v>
      </c>
    </row>
    <row r="7">
      <c r="A7" s="4" t="inlineStr">
        <is>
          <t>Other</t>
        </is>
      </c>
    </row>
    <row r="8">
      <c r="A8" s="3" t="inlineStr">
        <is>
          <t>Indefinite-lived Intangible Assets [Line Items]</t>
        </is>
      </c>
    </row>
    <row r="9">
      <c r="A9" s="4" t="inlineStr">
        <is>
          <t>Intangible assets</t>
        </is>
      </c>
      <c r="B9" s="6" t="n">
        <v>4317</v>
      </c>
      <c r="C9" s="6" t="n">
        <v>4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Intangible Assets Subject to Amortization)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Historical Cost</t>
        </is>
      </c>
      <c r="B4" s="6" t="n">
        <v>466540</v>
      </c>
      <c r="C4" s="6" t="n">
        <v>545703</v>
      </c>
    </row>
    <row r="5">
      <c r="A5" s="4" t="inlineStr">
        <is>
          <t>Accumulated Amortization</t>
        </is>
      </c>
      <c r="B5" s="5" t="n">
        <v>326325</v>
      </c>
      <c r="C5" s="5" t="n">
        <v>391618</v>
      </c>
    </row>
    <row r="6">
      <c r="A6" s="4" t="inlineStr">
        <is>
          <t>Net</t>
        </is>
      </c>
      <c r="B6" s="6" t="n">
        <v>140215</v>
      </c>
      <c r="C6" s="6" t="n">
        <v>154085</v>
      </c>
    </row>
    <row r="7">
      <c r="A7" s="4" t="inlineStr">
        <is>
          <t>Trade names</t>
        </is>
      </c>
    </row>
    <row r="8">
      <c r="A8" s="3" t="inlineStr">
        <is>
          <t>Finite-Lived Intangible Assets [Line Items]</t>
        </is>
      </c>
    </row>
    <row r="9">
      <c r="A9" s="4" t="inlineStr">
        <is>
          <t>Weighted-Average Amortization Period</t>
        </is>
      </c>
      <c r="B9" s="4" t="inlineStr">
        <is>
          <t>6 years 3 months 18 days</t>
        </is>
      </c>
      <c r="C9" s="4" t="inlineStr">
        <is>
          <t>7 years 3 months 18 days</t>
        </is>
      </c>
    </row>
    <row r="10">
      <c r="A10" s="4" t="inlineStr">
        <is>
          <t>Historical Cost</t>
        </is>
      </c>
      <c r="B10" s="6" t="n">
        <v>42606</v>
      </c>
      <c r="C10" s="6" t="n">
        <v>49508</v>
      </c>
    </row>
    <row r="11">
      <c r="A11" s="4" t="inlineStr">
        <is>
          <t>Accumulated Amortization</t>
        </is>
      </c>
      <c r="B11" s="5" t="n">
        <v>24487</v>
      </c>
      <c r="C11" s="5" t="n">
        <v>31609</v>
      </c>
    </row>
    <row r="12">
      <c r="A12" s="4" t="inlineStr">
        <is>
          <t>Net</t>
        </is>
      </c>
      <c r="B12" s="6" t="n">
        <v>18119</v>
      </c>
      <c r="C12" s="6" t="n">
        <v>17899</v>
      </c>
    </row>
    <row r="13">
      <c r="A13" s="4" t="inlineStr">
        <is>
          <t>Patent and patent licenses</t>
        </is>
      </c>
    </row>
    <row r="14">
      <c r="A14" s="3" t="inlineStr">
        <is>
          <t>Finite-Lived Intangible Assets [Line Items]</t>
        </is>
      </c>
    </row>
    <row r="15">
      <c r="A15" s="4" t="inlineStr">
        <is>
          <t>Weighted-Average Amortization Period</t>
        </is>
      </c>
      <c r="B15" s="4" t="inlineStr">
        <is>
          <t>2 years</t>
        </is>
      </c>
      <c r="C15" s="4" t="inlineStr">
        <is>
          <t>2 years 1 month 6 days</t>
        </is>
      </c>
    </row>
    <row r="16">
      <c r="A16" s="4" t="inlineStr">
        <is>
          <t>Historical Cost</t>
        </is>
      </c>
      <c r="B16" s="6" t="n">
        <v>9755</v>
      </c>
      <c r="C16" s="6" t="n">
        <v>9759</v>
      </c>
    </row>
    <row r="17">
      <c r="A17" s="4" t="inlineStr">
        <is>
          <t>Accumulated Amortization</t>
        </is>
      </c>
      <c r="B17" s="5" t="n">
        <v>9715</v>
      </c>
      <c r="C17" s="5" t="n">
        <v>9626</v>
      </c>
    </row>
    <row r="18">
      <c r="A18" s="4" t="inlineStr">
        <is>
          <t>Net</t>
        </is>
      </c>
      <c r="B18" s="6" t="n">
        <v>40</v>
      </c>
      <c r="C18" s="6" t="n">
        <v>133</v>
      </c>
    </row>
    <row r="19">
      <c r="A19" s="4" t="inlineStr">
        <is>
          <t>Customer relationships</t>
        </is>
      </c>
    </row>
    <row r="20">
      <c r="A20" s="3" t="inlineStr">
        <is>
          <t>Finite-Lived Intangible Assets [Line Items]</t>
        </is>
      </c>
    </row>
    <row r="21">
      <c r="A21" s="4" t="inlineStr">
        <is>
          <t>Weighted-Average Amortization Period</t>
        </is>
      </c>
      <c r="B21" s="4" t="inlineStr">
        <is>
          <t>8 years 10 months 24 days</t>
        </is>
      </c>
      <c r="C21" s="4" t="inlineStr">
        <is>
          <t>7 years 6 months</t>
        </is>
      </c>
    </row>
    <row r="22">
      <c r="A22" s="4" t="inlineStr">
        <is>
          <t>Historical Cost</t>
        </is>
      </c>
      <c r="B22" s="6" t="n">
        <v>299602</v>
      </c>
      <c r="C22" s="6" t="n">
        <v>390075</v>
      </c>
    </row>
    <row r="23">
      <c r="A23" s="4" t="inlineStr">
        <is>
          <t>Accumulated Amortization</t>
        </is>
      </c>
      <c r="B23" s="5" t="n">
        <v>233388</v>
      </c>
      <c r="C23" s="5" t="n">
        <v>299332</v>
      </c>
    </row>
    <row r="24">
      <c r="A24" s="4" t="inlineStr">
        <is>
          <t>Net</t>
        </is>
      </c>
      <c r="B24" s="6" t="n">
        <v>66214</v>
      </c>
      <c r="C24" s="6" t="n">
        <v>90743</v>
      </c>
    </row>
    <row r="25">
      <c r="A25" s="4" t="inlineStr">
        <is>
          <t>Customer relationships | Minimum</t>
        </is>
      </c>
    </row>
    <row r="26">
      <c r="A26" s="3" t="inlineStr">
        <is>
          <t>Finite-Lived Intangible Assets [Line Items]</t>
        </is>
      </c>
    </row>
    <row r="27">
      <c r="A27" s="4" t="inlineStr">
        <is>
          <t>Substantial amortization period, majority of amortization expense</t>
        </is>
      </c>
      <c r="B27" s="4" t="inlineStr">
        <is>
          <t>4 years</t>
        </is>
      </c>
    </row>
    <row r="28">
      <c r="A28" s="4" t="inlineStr">
        <is>
          <t>Customer relationships | Maximum</t>
        </is>
      </c>
    </row>
    <row r="29">
      <c r="A29" s="3" t="inlineStr">
        <is>
          <t>Finite-Lived Intangible Assets [Line Items]</t>
        </is>
      </c>
    </row>
    <row r="30">
      <c r="A30" s="4" t="inlineStr">
        <is>
          <t>Substantial amortization period, majority of amortization expense</t>
        </is>
      </c>
      <c r="B30" s="4" t="inlineStr">
        <is>
          <t>5 years</t>
        </is>
      </c>
    </row>
    <row r="31">
      <c r="A31" s="4" t="inlineStr">
        <is>
          <t>Other purchased intangibles</t>
        </is>
      </c>
    </row>
    <row r="32">
      <c r="A32" s="3" t="inlineStr">
        <is>
          <t>Finite-Lived Intangible Assets [Line Items]</t>
        </is>
      </c>
    </row>
    <row r="33">
      <c r="A33" s="4" t="inlineStr">
        <is>
          <t>Weighted-Average Amortization Period</t>
        </is>
      </c>
      <c r="B33" s="4" t="inlineStr">
        <is>
          <t>4 years 6 months</t>
        </is>
      </c>
      <c r="C33" s="4" t="inlineStr">
        <is>
          <t>4 years 4 months 24 days</t>
        </is>
      </c>
    </row>
    <row r="34">
      <c r="A34" s="4" t="inlineStr">
        <is>
          <t>Historical Cost</t>
        </is>
      </c>
      <c r="B34" s="6" t="n">
        <v>114577</v>
      </c>
      <c r="C34" s="6" t="n">
        <v>96361</v>
      </c>
    </row>
    <row r="35">
      <c r="A35" s="4" t="inlineStr">
        <is>
          <t>Accumulated Amortization</t>
        </is>
      </c>
      <c r="B35" s="5" t="n">
        <v>58735</v>
      </c>
      <c r="C35" s="5" t="n">
        <v>51051</v>
      </c>
    </row>
    <row r="36">
      <c r="A36" s="4" t="inlineStr">
        <is>
          <t>Net</t>
        </is>
      </c>
      <c r="B36" s="6" t="n">
        <v>55842</v>
      </c>
      <c r="C36" s="6" t="n">
        <v>453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Intangible Assets Amortization Expense) (Details) - USD ($) $ in Thousands</t>
        </is>
      </c>
      <c r="B1" s="2" t="inlineStr">
        <is>
          <t>Sep. 30, 2021</t>
        </is>
      </c>
      <c r="C1" s="2" t="inlineStr">
        <is>
          <t>Dec. 31, 2020</t>
        </is>
      </c>
    </row>
    <row r="2">
      <c r="A2" s="3" t="inlineStr">
        <is>
          <t>Fiscal Year:</t>
        </is>
      </c>
    </row>
    <row r="3">
      <c r="A3" s="4" t="inlineStr">
        <is>
          <t>2021 (Remainder)</t>
        </is>
      </c>
      <c r="B3" s="6" t="n">
        <v>13478</v>
      </c>
    </row>
    <row r="4">
      <c r="A4" s="4" t="inlineStr">
        <is>
          <t>2022</t>
        </is>
      </c>
      <c r="B4" s="5" t="n">
        <v>37940</v>
      </c>
    </row>
    <row r="5">
      <c r="A5" s="4" t="inlineStr">
        <is>
          <t>2023</t>
        </is>
      </c>
      <c r="B5" s="5" t="n">
        <v>34291</v>
      </c>
    </row>
    <row r="6">
      <c r="A6" s="4" t="inlineStr">
        <is>
          <t>2024</t>
        </is>
      </c>
      <c r="B6" s="5" t="n">
        <v>14672</v>
      </c>
    </row>
    <row r="7">
      <c r="A7" s="4" t="inlineStr">
        <is>
          <t>2025</t>
        </is>
      </c>
      <c r="B7" s="5" t="n">
        <v>16106</v>
      </c>
    </row>
    <row r="8">
      <c r="A8" s="4" t="inlineStr">
        <is>
          <t>Thereafter</t>
        </is>
      </c>
      <c r="B8" s="5" t="n">
        <v>23728</v>
      </c>
    </row>
    <row r="9">
      <c r="A9" s="4" t="inlineStr">
        <is>
          <t>Net</t>
        </is>
      </c>
      <c r="B9" s="6" t="n">
        <v>140215</v>
      </c>
      <c r="C9" s="6" t="n">
        <v>154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s (Narrative) (Details) - USD ($)</t>
        </is>
      </c>
      <c r="B1" s="2" t="inlineStr">
        <is>
          <t>3 Months Ended</t>
        </is>
      </c>
      <c r="C1" s="2" t="inlineStr">
        <is>
          <t>9 Months Ended</t>
        </is>
      </c>
    </row>
    <row r="2">
      <c r="B2" s="2" t="inlineStr">
        <is>
          <t>Sep. 30, 2020</t>
        </is>
      </c>
      <c r="C2" s="2" t="inlineStr">
        <is>
          <t>Sep. 30, 2021</t>
        </is>
      </c>
      <c r="D2" s="2" t="inlineStr">
        <is>
          <t>Sep. 30, 2020</t>
        </is>
      </c>
    </row>
    <row r="3">
      <c r="A3" s="3" t="inlineStr">
        <is>
          <t>Lessee, Lease, Description [Line Items]</t>
        </is>
      </c>
    </row>
    <row r="4">
      <c r="A4" s="4" t="inlineStr">
        <is>
          <t>Operating lease renewal term</t>
        </is>
      </c>
      <c r="C4" s="4" t="inlineStr">
        <is>
          <t>5 years</t>
        </is>
      </c>
    </row>
    <row r="5">
      <c r="A5" s="4" t="inlineStr">
        <is>
          <t>Operating lease termination period</t>
        </is>
      </c>
      <c r="C5" s="4" t="inlineStr">
        <is>
          <t>1 year</t>
        </is>
      </c>
    </row>
    <row r="6">
      <c r="A6" s="4" t="inlineStr">
        <is>
          <t>Lease asset impairments</t>
        </is>
      </c>
      <c r="B6" s="6" t="n">
        <v>0</v>
      </c>
      <c r="C6" s="6" t="n">
        <v>2157000</v>
      </c>
      <c r="D6" s="6" t="n">
        <v>0</v>
      </c>
    </row>
    <row r="7">
      <c r="A7" s="4" t="inlineStr">
        <is>
          <t>Minimum</t>
        </is>
      </c>
    </row>
    <row r="8">
      <c r="A8" s="3" t="inlineStr">
        <is>
          <t>Lessee, Lease, Description [Line Items]</t>
        </is>
      </c>
    </row>
    <row r="9">
      <c r="A9" s="4" t="inlineStr">
        <is>
          <t>Operating lease terms</t>
        </is>
      </c>
      <c r="C9" s="4" t="inlineStr">
        <is>
          <t>3 years</t>
        </is>
      </c>
    </row>
    <row r="10">
      <c r="A10" s="4" t="inlineStr">
        <is>
          <t>Maximum</t>
        </is>
      </c>
    </row>
    <row r="11">
      <c r="A11" s="3" t="inlineStr">
        <is>
          <t>Lessee, Lease, Description [Line Items]</t>
        </is>
      </c>
    </row>
    <row r="12">
      <c r="A12" s="4" t="inlineStr">
        <is>
          <t>Operating lease terms</t>
        </is>
      </c>
      <c r="C12" s="4" t="inlineStr">
        <is>
          <t>5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126</v>
      </c>
      <c r="C4" s="6" t="n">
        <v>3041</v>
      </c>
      <c r="D4" s="6" t="n">
        <v>7213</v>
      </c>
      <c r="E4" s="6" t="n">
        <v>9054</v>
      </c>
    </row>
    <row r="5">
      <c r="A5" s="4" t="inlineStr">
        <is>
          <t>Short-term lease cost</t>
        </is>
      </c>
      <c r="B5" s="5" t="n">
        <v>676</v>
      </c>
      <c r="C5" s="5" t="n">
        <v>185</v>
      </c>
      <c r="D5" s="5" t="n">
        <v>2121</v>
      </c>
      <c r="E5" s="5" t="n">
        <v>605</v>
      </c>
    </row>
    <row r="6">
      <c r="A6" s="4" t="inlineStr">
        <is>
          <t>Total lease cost</t>
        </is>
      </c>
      <c r="B6" s="6" t="n">
        <v>2802</v>
      </c>
      <c r="C6" s="6" t="n">
        <v>3226</v>
      </c>
      <c r="D6" s="6" t="n">
        <v>9334</v>
      </c>
      <c r="E6" s="6" t="n">
        <v>96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Operating Lease Information) (Details) - USD ($) $ in Thousands</t>
        </is>
      </c>
      <c r="B1" s="2" t="inlineStr">
        <is>
          <t>Sep. 30, 2021</t>
        </is>
      </c>
      <c r="C1" s="2" t="inlineStr">
        <is>
          <t>Dec. 31, 2020</t>
        </is>
      </c>
    </row>
    <row r="2">
      <c r="A2" s="3" t="inlineStr">
        <is>
          <t>Operating leases</t>
        </is>
      </c>
    </row>
    <row r="3">
      <c r="A3" s="4" t="inlineStr">
        <is>
          <t>Operating lease right-of-use assets</t>
        </is>
      </c>
      <c r="B3" s="6" t="n">
        <v>39358</v>
      </c>
      <c r="C3" s="6" t="n">
        <v>55942</v>
      </c>
    </row>
    <row r="4">
      <c r="A4" s="4" t="inlineStr">
        <is>
          <t>Operating lease liabilities, current</t>
        </is>
      </c>
      <c r="B4" s="5" t="n">
        <v>7026</v>
      </c>
      <c r="C4" s="5" t="n">
        <v>9813</v>
      </c>
    </row>
    <row r="5">
      <c r="A5" s="4" t="inlineStr">
        <is>
          <t>Operating lease liabilities, non-current</t>
        </is>
      </c>
      <c r="B5" s="5" t="n">
        <v>38020</v>
      </c>
      <c r="C5" s="5" t="n">
        <v>49308</v>
      </c>
    </row>
    <row r="6">
      <c r="A6" s="4" t="inlineStr">
        <is>
          <t>Total operating lease liabilities</t>
        </is>
      </c>
      <c r="B6" s="6" t="n">
        <v>45046</v>
      </c>
      <c r="C6" s="6" t="n">
        <v>59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7224</v>
      </c>
      <c r="C4" s="6" t="n">
        <v>58923</v>
      </c>
      <c r="D4" s="6" t="n">
        <v>102102</v>
      </c>
      <c r="E4" s="6" t="n">
        <v>133334</v>
      </c>
    </row>
    <row r="5">
      <c r="A5" s="3" t="inlineStr">
        <is>
          <t>Other comprehensive loss, net of tax:</t>
        </is>
      </c>
    </row>
    <row r="6">
      <c r="A6" s="4" t="inlineStr">
        <is>
          <t>Foreign currency translation adjustment</t>
        </is>
      </c>
      <c r="B6" s="5" t="n">
        <v>-8248</v>
      </c>
      <c r="C6" s="5" t="n">
        <v>-4143</v>
      </c>
      <c r="D6" s="5" t="n">
        <v>-13555</v>
      </c>
      <c r="E6" s="5" t="n">
        <v>-11621</v>
      </c>
    </row>
    <row r="7">
      <c r="A7" s="4" t="inlineStr">
        <is>
          <t>Other comprehensive loss, net of tax:</t>
        </is>
      </c>
      <c r="B7" s="5" t="n">
        <v>-8248</v>
      </c>
      <c r="C7" s="5" t="n">
        <v>-4143</v>
      </c>
      <c r="D7" s="5" t="n">
        <v>-13555</v>
      </c>
      <c r="E7" s="5" t="n">
        <v>-11621</v>
      </c>
    </row>
    <row r="8">
      <c r="A8" s="4" t="inlineStr">
        <is>
          <t>Comprehensive income</t>
        </is>
      </c>
      <c r="B8" s="6" t="n">
        <v>18976</v>
      </c>
      <c r="C8" s="6" t="n">
        <v>54780</v>
      </c>
      <c r="D8" s="6" t="n">
        <v>88547</v>
      </c>
      <c r="E8" s="6" t="n">
        <v>121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7935</v>
      </c>
      <c r="C4" s="6" t="n">
        <v>7180</v>
      </c>
    </row>
    <row r="5">
      <c r="A5" s="3" t="inlineStr">
        <is>
          <t>Right-of-use assets obtained in exchange for lease obligations:</t>
        </is>
      </c>
    </row>
    <row r="6">
      <c r="A6" s="4" t="inlineStr">
        <is>
          <t>Operating leases</t>
        </is>
      </c>
      <c r="B6" s="6" t="n">
        <v>7191</v>
      </c>
      <c r="C6" s="6" t="n">
        <v>7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Other Supplemental Operating Lease Information) (Details)</t>
        </is>
      </c>
      <c r="B1" s="2" t="inlineStr">
        <is>
          <t>Sep. 30, 2021</t>
        </is>
      </c>
      <c r="C1" s="2" t="inlineStr">
        <is>
          <t>Dec. 31, 2020</t>
        </is>
      </c>
    </row>
    <row r="2">
      <c r="A2" s="3" t="inlineStr">
        <is>
          <t>Leases [Abstract]</t>
        </is>
      </c>
    </row>
    <row r="3">
      <c r="A3" s="4" t="inlineStr">
        <is>
          <t>Weighted average remaining lease term</t>
        </is>
      </c>
      <c r="B3" s="4" t="inlineStr">
        <is>
          <t>7 years 4 months 24 days</t>
        </is>
      </c>
      <c r="C3" s="4" t="inlineStr">
        <is>
          <t>7 years 2 months 12 days</t>
        </is>
      </c>
    </row>
    <row r="4">
      <c r="A4" s="4" t="inlineStr">
        <is>
          <t>Weighted average discount rate</t>
        </is>
      </c>
      <c r="B4" s="4" t="inlineStr">
        <is>
          <t>4.19%</t>
        </is>
      </c>
      <c r="C4" s="4" t="inlineStr">
        <is>
          <t>4.1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1</t>
        </is>
      </c>
      <c r="C1" s="2" t="inlineStr">
        <is>
          <t>Dec. 31, 2020</t>
        </is>
      </c>
    </row>
    <row r="2">
      <c r="A2" s="3" t="inlineStr">
        <is>
          <t>Fiscal Year:</t>
        </is>
      </c>
    </row>
    <row r="3">
      <c r="A3" s="4" t="inlineStr">
        <is>
          <t>2021 (remainder)</t>
        </is>
      </c>
      <c r="B3" s="6" t="n">
        <v>2137</v>
      </c>
    </row>
    <row r="4">
      <c r="A4" s="4" t="inlineStr">
        <is>
          <t>2022</t>
        </is>
      </c>
      <c r="B4" s="5" t="n">
        <v>7501</v>
      </c>
    </row>
    <row r="5">
      <c r="A5" s="4" t="inlineStr">
        <is>
          <t>2023</t>
        </is>
      </c>
      <c r="B5" s="5" t="n">
        <v>6163</v>
      </c>
    </row>
    <row r="6">
      <c r="A6" s="4" t="inlineStr">
        <is>
          <t>2024</t>
        </is>
      </c>
      <c r="B6" s="5" t="n">
        <v>5746</v>
      </c>
    </row>
    <row r="7">
      <c r="A7" s="4" t="inlineStr">
        <is>
          <t>2025</t>
        </is>
      </c>
      <c r="B7" s="5" t="n">
        <v>5538</v>
      </c>
    </row>
    <row r="8">
      <c r="A8" s="4" t="inlineStr">
        <is>
          <t>Thereafter</t>
        </is>
      </c>
      <c r="B8" s="5" t="n">
        <v>28877</v>
      </c>
    </row>
    <row r="9">
      <c r="A9" s="4" t="inlineStr">
        <is>
          <t>Total lease payments</t>
        </is>
      </c>
      <c r="B9" s="5" t="n">
        <v>55962</v>
      </c>
    </row>
    <row r="10">
      <c r="A10" s="4" t="inlineStr">
        <is>
          <t>Less: Imputed interest</t>
        </is>
      </c>
      <c r="B10" s="5" t="n">
        <v>10916</v>
      </c>
    </row>
    <row r="11">
      <c r="A11" s="4" t="inlineStr">
        <is>
          <t>Present value of operating lease liabilities</t>
        </is>
      </c>
      <c r="B11" s="6" t="n">
        <v>45046</v>
      </c>
      <c r="C11" s="6" t="n">
        <v>59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3" t="inlineStr">
        <is>
          <t>Commitments and Contingencies Disclosure [Abstract]</t>
        </is>
      </c>
    </row>
    <row r="3">
      <c r="A3" s="4" t="inlineStr">
        <is>
          <t>Estimate of possible loss</t>
        </is>
      </c>
      <c r="B3" s="7" t="n">
        <v>23.5</v>
      </c>
      <c r="C3" s="7" t="n">
        <v>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19.30%</t>
        </is>
      </c>
      <c r="C4" s="4" t="inlineStr">
        <is>
          <t>30.10%</t>
        </is>
      </c>
      <c r="D4" s="4" t="inlineStr">
        <is>
          <t>16.60%</t>
        </is>
      </c>
      <c r="E4" s="4" t="inlineStr">
        <is>
          <t>27.20%</t>
        </is>
      </c>
    </row>
    <row r="5">
      <c r="A5" s="4" t="inlineStr">
        <is>
          <t>Tax benefit from disposition and impairment of business</t>
        </is>
      </c>
      <c r="D5" s="6" t="n">
        <v>13400000</v>
      </c>
    </row>
    <row r="6">
      <c r="A6" s="4" t="inlineStr">
        <is>
          <t>Income before income taxes, domestic operations</t>
        </is>
      </c>
      <c r="D6" s="5" t="n">
        <v>41300000</v>
      </c>
      <c r="E6" s="6" t="n">
        <v>77000000</v>
      </c>
    </row>
    <row r="7">
      <c r="A7" s="4" t="inlineStr">
        <is>
          <t>Income before income taxes, foreign operations</t>
        </is>
      </c>
      <c r="D7" s="5" t="n">
        <v>81200000</v>
      </c>
      <c r="E7" s="5" t="n">
        <v>106000000</v>
      </c>
    </row>
    <row r="8">
      <c r="A8" s="4" t="inlineStr">
        <is>
          <t>Liability for uncertain tax positions</t>
        </is>
      </c>
      <c r="B8" s="6" t="n">
        <v>50888000</v>
      </c>
      <c r="D8" s="5" t="n">
        <v>50888000</v>
      </c>
      <c r="F8" s="6" t="n">
        <v>53261000</v>
      </c>
    </row>
    <row r="9">
      <c r="A9" s="4" t="inlineStr">
        <is>
          <t>Cash paid for income taxes, net of refunds</t>
        </is>
      </c>
      <c r="D9" s="5" t="n">
        <v>13500000</v>
      </c>
      <c r="E9" s="6" t="n">
        <v>15000000</v>
      </c>
    </row>
    <row r="10">
      <c r="A10" s="4" t="inlineStr">
        <is>
          <t>Prepaid tax payments</t>
        </is>
      </c>
      <c r="B10" s="6" t="n">
        <v>0</v>
      </c>
      <c r="D10" s="6" t="n">
        <v>0</v>
      </c>
      <c r="F10" s="6" t="n">
        <v>1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 Based Compensation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Number of options outstanding (in shares)</t>
        </is>
      </c>
      <c r="B4" s="5" t="n">
        <v>407000</v>
      </c>
      <c r="D4" s="5" t="n">
        <v>407000</v>
      </c>
      <c r="F4" s="5" t="n">
        <v>475601</v>
      </c>
    </row>
    <row r="5">
      <c r="A5" s="4" t="inlineStr">
        <is>
          <t>Total intrinsic values of options exercised in period</t>
        </is>
      </c>
      <c r="D5" s="7" t="n">
        <v>5.6</v>
      </c>
      <c r="E5" s="6" t="n">
        <v>3</v>
      </c>
    </row>
    <row r="6">
      <c r="A6" s="4" t="inlineStr">
        <is>
          <t>J2 Cloud Services, LLC</t>
        </is>
      </c>
    </row>
    <row r="7">
      <c r="A7" s="3" t="inlineStr">
        <is>
          <t>Share-based Compensation Arrangement by Share-based Payment Award [Line Items]</t>
        </is>
      </c>
    </row>
    <row r="8">
      <c r="A8" s="4" t="inlineStr">
        <is>
          <t>Compensation cost recognized</t>
        </is>
      </c>
      <c r="B8" s="7" t="n">
        <v>1.5</v>
      </c>
      <c r="C8" s="7" t="n">
        <v>1.4</v>
      </c>
      <c r="D8" s="7" t="n">
        <v>4.4</v>
      </c>
      <c r="E8" s="7" t="n">
        <v>4.6</v>
      </c>
    </row>
    <row r="9">
      <c r="A9" s="4" t="inlineStr">
        <is>
          <t>Restricted Stock Units</t>
        </is>
      </c>
    </row>
    <row r="10">
      <c r="A10" s="3" t="inlineStr">
        <is>
          <t>Share-based Compensation Arrangement by Share-based Payment Award [Line Items]</t>
        </is>
      </c>
    </row>
    <row r="11">
      <c r="A11" s="4" t="inlineStr">
        <is>
          <t>Number of stocks outstanding (in shares)</t>
        </is>
      </c>
      <c r="B11" s="5" t="n">
        <v>246018</v>
      </c>
      <c r="D11" s="5" t="n">
        <v>246018</v>
      </c>
      <c r="F11" s="5" t="n">
        <v>209784</v>
      </c>
    </row>
    <row r="12">
      <c r="A12" s="4" t="inlineStr">
        <is>
          <t>Weighted-average period to recognize compensation cost</t>
        </is>
      </c>
      <c r="D12" s="4" t="inlineStr">
        <is>
          <t>4 years 1 month 6 days</t>
        </is>
      </c>
    </row>
    <row r="13">
      <c r="A13" s="4" t="inlineStr">
        <is>
          <t>Granted (in shares)</t>
        </is>
      </c>
      <c r="D13" s="5" t="n">
        <v>164257</v>
      </c>
    </row>
    <row r="14">
      <c r="A14" s="4" t="inlineStr">
        <is>
          <t>Restricted Stock Units | J2 Cloud Services, LLC</t>
        </is>
      </c>
    </row>
    <row r="15">
      <c r="A15" s="3" t="inlineStr">
        <is>
          <t>Share-based Compensation Arrangement by Share-based Payment Award [Line Items]</t>
        </is>
      </c>
    </row>
    <row r="16">
      <c r="A16" s="4" t="inlineStr">
        <is>
          <t>Granted (in shares)</t>
        </is>
      </c>
      <c r="D16" s="5" t="n">
        <v>13883</v>
      </c>
      <c r="E16" s="5" t="n">
        <v>24339</v>
      </c>
    </row>
    <row r="17">
      <c r="A17" s="4" t="inlineStr">
        <is>
          <t>Restricted Stock Units | Board of Directors</t>
        </is>
      </c>
    </row>
    <row r="18">
      <c r="A18" s="3" t="inlineStr">
        <is>
          <t>Share-based Compensation Arrangement by Share-based Payment Award [Line Items]</t>
        </is>
      </c>
    </row>
    <row r="19">
      <c r="A19" s="4" t="inlineStr">
        <is>
          <t>Award vesting periods</t>
        </is>
      </c>
      <c r="D19" s="4" t="inlineStr">
        <is>
          <t>1 year</t>
        </is>
      </c>
    </row>
    <row r="20">
      <c r="A20" s="4" t="inlineStr">
        <is>
          <t>Restricted Stock Units | Chief Executive Officer</t>
        </is>
      </c>
    </row>
    <row r="21">
      <c r="A21" s="3" t="inlineStr">
        <is>
          <t>Share-based Compensation Arrangement by Share-based Payment Award [Line Items]</t>
        </is>
      </c>
    </row>
    <row r="22">
      <c r="A22" s="4" t="inlineStr">
        <is>
          <t>Award vesting periods</t>
        </is>
      </c>
      <c r="D22" s="4" t="inlineStr">
        <is>
          <t>8 years</t>
        </is>
      </c>
    </row>
    <row r="23">
      <c r="A23" s="4" t="inlineStr">
        <is>
          <t>Share-based Payment Arrangement, Option</t>
        </is>
      </c>
    </row>
    <row r="24">
      <c r="A24" s="3" t="inlineStr">
        <is>
          <t>Share-based Compensation Arrangement by Share-based Payment Award [Line Items]</t>
        </is>
      </c>
    </row>
    <row r="25">
      <c r="A25" s="4" t="inlineStr">
        <is>
          <t>Compensation cost recognized</t>
        </is>
      </c>
      <c r="B25" s="7" t="n">
        <v>0.2</v>
      </c>
      <c r="C25" s="7" t="n">
        <v>0.2</v>
      </c>
      <c r="D25" s="7" t="n">
        <v>0.6</v>
      </c>
      <c r="E25" s="7" t="n">
        <v>0.7</v>
      </c>
    </row>
    <row r="26">
      <c r="A26" s="4" t="inlineStr">
        <is>
          <t>Unrecognized compensation cost related to non-vested awards granted</t>
        </is>
      </c>
      <c r="B26" s="7" t="n">
        <v>5.1</v>
      </c>
      <c r="D26" s="7" t="n">
        <v>5.1</v>
      </c>
      <c r="F26" s="7" t="n">
        <v>5.8</v>
      </c>
    </row>
    <row r="27">
      <c r="A27" s="4" t="inlineStr">
        <is>
          <t>Weighted-average period to recognize compensation cost</t>
        </is>
      </c>
      <c r="D27" s="4" t="inlineStr">
        <is>
          <t>4 years 3 months 18 days</t>
        </is>
      </c>
    </row>
    <row r="28">
      <c r="A28" s="4" t="inlineStr">
        <is>
          <t>Estimated forfeiture rates</t>
        </is>
      </c>
      <c r="B28" s="4" t="inlineStr">
        <is>
          <t>12.40%</t>
        </is>
      </c>
      <c r="C28" s="4" t="inlineStr">
        <is>
          <t>11.80%</t>
        </is>
      </c>
      <c r="D28" s="4" t="inlineStr">
        <is>
          <t>12.40%</t>
        </is>
      </c>
      <c r="E28" s="4" t="inlineStr">
        <is>
          <t>11.80%</t>
        </is>
      </c>
    </row>
    <row r="29">
      <c r="A29" s="4" t="inlineStr">
        <is>
          <t>Restricted Stock and Restricted Stock Units (RSU)</t>
        </is>
      </c>
    </row>
    <row r="30">
      <c r="A30" s="3" t="inlineStr">
        <is>
          <t>Share-based Compensation Arrangement by Share-based Payment Award [Line Items]</t>
        </is>
      </c>
    </row>
    <row r="31">
      <c r="A31" s="4" t="inlineStr">
        <is>
          <t>Compensation cost recognized</t>
        </is>
      </c>
      <c r="B31" s="7" t="n">
        <v>5.7</v>
      </c>
      <c r="C31" s="7" t="n">
        <v>5.1</v>
      </c>
      <c r="D31" s="7" t="n">
        <v>16.4</v>
      </c>
      <c r="E31" s="7" t="n">
        <v>16.4</v>
      </c>
    </row>
    <row r="32">
      <c r="A32" s="4" t="inlineStr">
        <is>
          <t>Unrecognized compensation cost related to non-vested awards granted</t>
        </is>
      </c>
      <c r="B32" s="7" t="n">
        <v>37.3</v>
      </c>
      <c r="D32" s="7" t="n">
        <v>37.3</v>
      </c>
      <c r="F32" s="7" t="n">
        <v>38.6</v>
      </c>
    </row>
    <row r="33">
      <c r="A33" s="4" t="inlineStr">
        <is>
          <t>Performance Shares</t>
        </is>
      </c>
    </row>
    <row r="34">
      <c r="A34" s="3" t="inlineStr">
        <is>
          <t>Share-based Compensation Arrangement by Share-based Payment Award [Line Items]</t>
        </is>
      </c>
    </row>
    <row r="35">
      <c r="A35" s="4" t="inlineStr">
        <is>
          <t>Granted (in shares)</t>
        </is>
      </c>
      <c r="D35" s="5" t="n">
        <v>73094</v>
      </c>
      <c r="E35" s="5" t="n">
        <v>82112</v>
      </c>
    </row>
    <row r="36">
      <c r="A36" s="4" t="inlineStr">
        <is>
          <t>Granted (in dollars per share)</t>
        </is>
      </c>
      <c r="D36" s="8" t="n">
        <v>94.40000000000001</v>
      </c>
      <c r="E36" s="8" t="n">
        <v>70.98999999999999</v>
      </c>
    </row>
    <row r="37">
      <c r="A37" s="4" t="inlineStr">
        <is>
          <t>Performance Shares | J2 Cloud Services, LLC</t>
        </is>
      </c>
    </row>
    <row r="38">
      <c r="A38" s="3" t="inlineStr">
        <is>
          <t>Share-based Compensation Arrangement by Share-based Payment Award [Line Items]</t>
        </is>
      </c>
    </row>
    <row r="39">
      <c r="A39" s="4" t="inlineStr">
        <is>
          <t>Granted (in shares)</t>
        </is>
      </c>
      <c r="D39" s="5" t="n">
        <v>0</v>
      </c>
      <c r="E39" s="5" t="n">
        <v>0</v>
      </c>
    </row>
    <row r="40">
      <c r="A40" s="4" t="inlineStr">
        <is>
          <t>Restricted Stock</t>
        </is>
      </c>
    </row>
    <row r="41">
      <c r="A41" s="3" t="inlineStr">
        <is>
          <t>Share-based Compensation Arrangement by Share-based Payment Award [Line Items]</t>
        </is>
      </c>
    </row>
    <row r="42">
      <c r="A42" s="4" t="inlineStr">
        <is>
          <t>Number of stocks outstanding (in shares)</t>
        </is>
      </c>
      <c r="B42" s="5" t="n">
        <v>395366</v>
      </c>
      <c r="D42" s="5" t="n">
        <v>395366</v>
      </c>
      <c r="F42" s="5" t="n">
        <v>820566</v>
      </c>
    </row>
    <row r="43">
      <c r="A43" s="4" t="inlineStr">
        <is>
          <t>Weighted-average period to recognize compensation cost</t>
        </is>
      </c>
      <c r="D43" s="4" t="inlineStr">
        <is>
          <t>3 years 7 months 6 days</t>
        </is>
      </c>
    </row>
    <row r="44">
      <c r="A44" s="4" t="inlineStr">
        <is>
          <t>Granted (in shares)</t>
        </is>
      </c>
      <c r="D44" s="5" t="n">
        <v>0</v>
      </c>
    </row>
    <row r="45">
      <c r="A45" s="4" t="inlineStr">
        <is>
          <t>Granted (in dollars per share)</t>
        </is>
      </c>
      <c r="D45" s="6" t="n">
        <v>0</v>
      </c>
    </row>
    <row r="46">
      <c r="A46" s="4" t="inlineStr">
        <is>
          <t>Restricted Stock | J2 Cloud Services, LLC</t>
        </is>
      </c>
    </row>
    <row r="47">
      <c r="A47" s="3" t="inlineStr">
        <is>
          <t>Share-based Compensation Arrangement by Share-based Payment Award [Line Items]</t>
        </is>
      </c>
    </row>
    <row r="48">
      <c r="A48" s="4" t="inlineStr">
        <is>
          <t>Granted (in shares)</t>
        </is>
      </c>
      <c r="D48" s="5" t="n">
        <v>0</v>
      </c>
      <c r="E48" s="5" t="n">
        <v>0</v>
      </c>
    </row>
    <row r="49">
      <c r="A49" s="4" t="inlineStr">
        <is>
          <t>Restricted Stock | Board of Directors</t>
        </is>
      </c>
    </row>
    <row r="50">
      <c r="A50" s="3" t="inlineStr">
        <is>
          <t>Share-based Compensation Arrangement by Share-based Payment Award [Line Items]</t>
        </is>
      </c>
    </row>
    <row r="51">
      <c r="A51" s="4" t="inlineStr">
        <is>
          <t>Award vesting periods</t>
        </is>
      </c>
      <c r="D51" s="4" t="inlineStr">
        <is>
          <t>1 year</t>
        </is>
      </c>
    </row>
    <row r="52">
      <c r="A52" s="4" t="inlineStr">
        <is>
          <t>Restricted Stock | Chief Executive Officer</t>
        </is>
      </c>
    </row>
    <row r="53">
      <c r="A53" s="3" t="inlineStr">
        <is>
          <t>Share-based Compensation Arrangement by Share-based Payment Award [Line Items]</t>
        </is>
      </c>
    </row>
    <row r="54">
      <c r="A54" s="4" t="inlineStr">
        <is>
          <t>Award vesting periods</t>
        </is>
      </c>
      <c r="D54" s="4" t="inlineStr">
        <is>
          <t>8 years</t>
        </is>
      </c>
    </row>
    <row r="55">
      <c r="A55" s="4" t="inlineStr">
        <is>
          <t>Employee Stock</t>
        </is>
      </c>
    </row>
    <row r="56">
      <c r="A56" s="3" t="inlineStr">
        <is>
          <t>Share-based Compensation Arrangement by Share-based Payment Award [Line Items]</t>
        </is>
      </c>
    </row>
    <row r="57">
      <c r="A57" s="4" t="inlineStr">
        <is>
          <t>Maximum issuance of common stock (in shares)</t>
        </is>
      </c>
      <c r="B57" s="5" t="n">
        <v>2000000</v>
      </c>
      <c r="D57" s="5" t="n">
        <v>2000000</v>
      </c>
    </row>
    <row r="58">
      <c r="A58" s="4" t="inlineStr">
        <is>
          <t>Purchase price of common stock, percent</t>
        </is>
      </c>
      <c r="D58" s="4" t="inlineStr">
        <is>
          <t>85.00%</t>
        </is>
      </c>
    </row>
    <row r="59">
      <c r="A59" s="4" t="inlineStr">
        <is>
          <t>Compensation cost recognized</t>
        </is>
      </c>
      <c r="B59" s="7" t="n">
        <v>0.8</v>
      </c>
      <c r="C59" s="7" t="n">
        <v>0.5</v>
      </c>
      <c r="D59" s="7" t="n">
        <v>2.1</v>
      </c>
      <c r="E59" s="7" t="n">
        <v>1.5</v>
      </c>
    </row>
    <row r="60">
      <c r="A60" s="4" t="inlineStr">
        <is>
          <t>Estimated forfeiture rates</t>
        </is>
      </c>
      <c r="B60" s="4" t="inlineStr">
        <is>
          <t>11.15%</t>
        </is>
      </c>
      <c r="C60" s="4" t="inlineStr">
        <is>
          <t>16.50%</t>
        </is>
      </c>
      <c r="D60" s="4" t="inlineStr">
        <is>
          <t>11.15%</t>
        </is>
      </c>
      <c r="E60" s="4" t="inlineStr">
        <is>
          <t>16.50%</t>
        </is>
      </c>
    </row>
    <row r="61">
      <c r="A61" s="4" t="inlineStr">
        <is>
          <t>Maximum earnings withheld by the employees</t>
        </is>
      </c>
      <c r="B61" s="4" t="inlineStr">
        <is>
          <t>15.00%</t>
        </is>
      </c>
      <c r="D61" s="4" t="inlineStr">
        <is>
          <t>15.00%</t>
        </is>
      </c>
    </row>
    <row r="62">
      <c r="A62" s="4" t="inlineStr">
        <is>
          <t>Issuance of shares under employee stock purchase plan (in shares)</t>
        </is>
      </c>
      <c r="D62" s="5" t="n">
        <v>58145</v>
      </c>
      <c r="E62" s="5" t="n">
        <v>53694</v>
      </c>
    </row>
    <row r="63">
      <c r="A63" s="4" t="inlineStr">
        <is>
          <t>Cash received upon the issuance of common stock</t>
        </is>
      </c>
      <c r="D63" s="7" t="n">
        <v>4.2</v>
      </c>
      <c r="E63" s="7" t="n">
        <v>3.3</v>
      </c>
    </row>
    <row r="64">
      <c r="A64" s="4" t="inlineStr">
        <is>
          <t>Number of shares available for issuance (in shares)</t>
        </is>
      </c>
      <c r="B64" s="5" t="n">
        <v>1346794</v>
      </c>
      <c r="D64" s="5" t="n">
        <v>1346794</v>
      </c>
    </row>
    <row r="65">
      <c r="A65" s="4" t="inlineStr">
        <is>
          <t>Performance Stock Units | J2 Cloud Services, LLC</t>
        </is>
      </c>
    </row>
    <row r="66">
      <c r="A66" s="3" t="inlineStr">
        <is>
          <t>Share-based Compensation Arrangement by Share-based Payment Award [Line Items]</t>
        </is>
      </c>
    </row>
    <row r="67">
      <c r="A67" s="4" t="inlineStr">
        <is>
          <t>Granted (in shares)</t>
        </is>
      </c>
      <c r="D67" s="5" t="n">
        <v>13447</v>
      </c>
      <c r="E67" s="5" t="n">
        <v>16812</v>
      </c>
    </row>
    <row r="68">
      <c r="A68" s="4" t="inlineStr">
        <is>
          <t>Minimum | Restricted Stock Units | Senior Staff</t>
        </is>
      </c>
    </row>
    <row r="69">
      <c r="A69" s="3" t="inlineStr">
        <is>
          <t>Share-based Compensation Arrangement by Share-based Payment Award [Line Items]</t>
        </is>
      </c>
    </row>
    <row r="70">
      <c r="A70" s="4" t="inlineStr">
        <is>
          <t>Award vesting periods</t>
        </is>
      </c>
      <c r="D70" s="4" t="inlineStr">
        <is>
          <t>4 years</t>
        </is>
      </c>
    </row>
    <row r="71">
      <c r="A71" s="4" t="inlineStr">
        <is>
          <t>Minimum | Restricted Stock | Senior Staff</t>
        </is>
      </c>
    </row>
    <row r="72">
      <c r="A72" s="3" t="inlineStr">
        <is>
          <t>Share-based Compensation Arrangement by Share-based Payment Award [Line Items]</t>
        </is>
      </c>
    </row>
    <row r="73">
      <c r="A73" s="4" t="inlineStr">
        <is>
          <t>Award vesting periods</t>
        </is>
      </c>
      <c r="D73" s="4" t="inlineStr">
        <is>
          <t>4 years</t>
        </is>
      </c>
    </row>
    <row r="74">
      <c r="A74" s="4" t="inlineStr">
        <is>
          <t>Maximum | Restricted Stock Units | Senior Staff</t>
        </is>
      </c>
    </row>
    <row r="75">
      <c r="A75" s="3" t="inlineStr">
        <is>
          <t>Share-based Compensation Arrangement by Share-based Payment Award [Line Items]</t>
        </is>
      </c>
    </row>
    <row r="76">
      <c r="A76" s="4" t="inlineStr">
        <is>
          <t>Award vesting periods</t>
        </is>
      </c>
      <c r="D76" s="4" t="inlineStr">
        <is>
          <t>5 years</t>
        </is>
      </c>
    </row>
    <row r="77">
      <c r="A77" s="4" t="inlineStr">
        <is>
          <t>Maximum | Restricted Stock | Senior Staff</t>
        </is>
      </c>
    </row>
    <row r="78">
      <c r="A78" s="3" t="inlineStr">
        <is>
          <t>Share-based Compensation Arrangement by Share-based Payment Award [Line Items]</t>
        </is>
      </c>
    </row>
    <row r="79">
      <c r="A79" s="4" t="inlineStr">
        <is>
          <t>Award vesting periods</t>
        </is>
      </c>
      <c r="D79" s="4" t="inlineStr">
        <is>
          <t>5 years</t>
        </is>
      </c>
    </row>
    <row r="80">
      <c r="A80" s="4" t="inlineStr">
        <is>
          <t>2007 Stock Plan</t>
        </is>
      </c>
    </row>
    <row r="81">
      <c r="A81" s="3" t="inlineStr">
        <is>
          <t>Share-based Compensation Arrangement by Share-based Payment Award [Line Items]</t>
        </is>
      </c>
    </row>
    <row r="82">
      <c r="A82" s="4" t="inlineStr">
        <is>
          <t>Maximum issuance of common stock (in shares)</t>
        </is>
      </c>
      <c r="B82" s="5" t="n">
        <v>4500000</v>
      </c>
      <c r="D82" s="5" t="n">
        <v>4500000</v>
      </c>
    </row>
    <row r="83">
      <c r="A83" s="4" t="inlineStr">
        <is>
          <t>Number of options outstanding (in shares)</t>
        </is>
      </c>
      <c r="B83" s="5" t="n">
        <v>7000</v>
      </c>
      <c r="D83" s="5" t="n">
        <v>7000</v>
      </c>
    </row>
    <row r="84">
      <c r="A84" s="4" t="inlineStr">
        <is>
          <t>2007 Stock Plan | Restricted Stock Units</t>
        </is>
      </c>
    </row>
    <row r="85">
      <c r="A85" s="3" t="inlineStr">
        <is>
          <t>Share-based Compensation Arrangement by Share-based Payment Award [Line Items]</t>
        </is>
      </c>
    </row>
    <row r="86">
      <c r="A86" s="4" t="inlineStr">
        <is>
          <t>Number of stocks outstanding (in shares)</t>
        </is>
      </c>
      <c r="B86" s="5" t="n">
        <v>0</v>
      </c>
      <c r="D86" s="5" t="n">
        <v>0</v>
      </c>
    </row>
    <row r="87">
      <c r="A87" s="4" t="inlineStr">
        <is>
          <t>2007 Stock Plan | Minimum</t>
        </is>
      </c>
    </row>
    <row r="88">
      <c r="A88" s="3" t="inlineStr">
        <is>
          <t>Share-based Compensation Arrangement by Share-based Payment Award [Line Items]</t>
        </is>
      </c>
    </row>
    <row r="89">
      <c r="A89" s="4" t="inlineStr">
        <is>
          <t>Purchase price of common stock, percent</t>
        </is>
      </c>
      <c r="D89" s="4" t="inlineStr">
        <is>
          <t>85.00%</t>
        </is>
      </c>
    </row>
    <row r="90">
      <c r="A90" s="4" t="inlineStr">
        <is>
          <t>2015 Stock Option Plan</t>
        </is>
      </c>
    </row>
    <row r="91">
      <c r="A91" s="3" t="inlineStr">
        <is>
          <t>Share-based Compensation Arrangement by Share-based Payment Award [Line Items]</t>
        </is>
      </c>
    </row>
    <row r="92">
      <c r="A92" s="4" t="inlineStr">
        <is>
          <t>Maximum issuance of common stock (in shares)</t>
        </is>
      </c>
      <c r="B92" s="5" t="n">
        <v>4200000</v>
      </c>
      <c r="D92" s="5" t="n">
        <v>4200000</v>
      </c>
    </row>
    <row r="93">
      <c r="A93" s="4" t="inlineStr">
        <is>
          <t>Number of options outstanding (in shares)</t>
        </is>
      </c>
      <c r="B93" s="5" t="n">
        <v>400000</v>
      </c>
      <c r="D93" s="5" t="n">
        <v>400000</v>
      </c>
    </row>
    <row r="94">
      <c r="A94" s="4" t="inlineStr">
        <is>
          <t>2015 Stock Option Plan | Restricted Stock Units</t>
        </is>
      </c>
    </row>
    <row r="95">
      <c r="A95" s="3" t="inlineStr">
        <is>
          <t>Share-based Compensation Arrangement by Share-based Payment Award [Line Items]</t>
        </is>
      </c>
    </row>
    <row r="96">
      <c r="A96" s="4" t="inlineStr">
        <is>
          <t>Number of stocks outstanding (in shares)</t>
        </is>
      </c>
      <c r="B96" s="5" t="n">
        <v>246018</v>
      </c>
      <c r="D96" s="5" t="n">
        <v>246018</v>
      </c>
    </row>
    <row r="97">
      <c r="A97" s="4" t="inlineStr">
        <is>
          <t>2015 Stock Option Plan | Minimum</t>
        </is>
      </c>
    </row>
    <row r="98">
      <c r="A98" s="3" t="inlineStr">
        <is>
          <t>Share-based Compensation Arrangement by Share-based Payment Award [Line Items]</t>
        </is>
      </c>
    </row>
    <row r="99">
      <c r="A99" s="4" t="inlineStr">
        <is>
          <t>Purchase price of common stock, percent</t>
        </is>
      </c>
      <c r="D99" s="4" t="inlineStr">
        <is>
          <t>10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Stock Option Activity) (Details)</t>
        </is>
      </c>
      <c r="B1" s="2" t="inlineStr">
        <is>
          <t>9 Months Ended</t>
        </is>
      </c>
    </row>
    <row r="2">
      <c r="B2" s="2" t="inlineStr">
        <is>
          <t>Sep. 30, 2021USD ($)$ / sharesshares</t>
        </is>
      </c>
    </row>
    <row r="3">
      <c r="A3" s="3" t="inlineStr">
        <is>
          <t>Number of Shares</t>
        </is>
      </c>
    </row>
    <row r="4">
      <c r="A4" s="4" t="inlineStr">
        <is>
          <t>Outstanding at beginning of period (in shares) | shares</t>
        </is>
      </c>
      <c r="B4" s="5" t="n">
        <v>475601</v>
      </c>
    </row>
    <row r="5">
      <c r="A5" s="4" t="inlineStr">
        <is>
          <t>Granted (in shares) | shares</t>
        </is>
      </c>
      <c r="B5" s="5" t="n">
        <v>0</v>
      </c>
    </row>
    <row r="6">
      <c r="A6" s="4" t="inlineStr">
        <is>
          <t>Exercised (in shares) | shares</t>
        </is>
      </c>
      <c r="B6" s="5" t="n">
        <v>-68601</v>
      </c>
    </row>
    <row r="7">
      <c r="A7" s="4" t="inlineStr">
        <is>
          <t>Canceled (in shares) | shares</t>
        </is>
      </c>
      <c r="B7" s="5" t="n">
        <v>0</v>
      </c>
    </row>
    <row r="8">
      <c r="A8" s="4" t="inlineStr">
        <is>
          <t>Outstanding at end of period (in shares) | shares</t>
        </is>
      </c>
      <c r="B8" s="5" t="n">
        <v>407000</v>
      </c>
    </row>
    <row r="9">
      <c r="A9" s="4" t="inlineStr">
        <is>
          <t>Exercisable at end of period (in shares) | shares</t>
        </is>
      </c>
      <c r="B9" s="5" t="n">
        <v>157000</v>
      </c>
    </row>
    <row r="10">
      <c r="A10" s="4" t="inlineStr">
        <is>
          <t>Vested and expected to vest at end of period (in shares) | shares</t>
        </is>
      </c>
      <c r="B10" s="5" t="n">
        <v>346640</v>
      </c>
    </row>
    <row r="11">
      <c r="A11" s="3" t="inlineStr">
        <is>
          <t>Weighted- Average Exercise Price</t>
        </is>
      </c>
    </row>
    <row r="12">
      <c r="A12" s="4" t="inlineStr">
        <is>
          <t>Outstanding at beginning of period (in dollars per share) | $ / shares</t>
        </is>
      </c>
      <c r="B12" s="8" t="n">
        <v>69.61</v>
      </c>
    </row>
    <row r="13">
      <c r="A13" s="4" t="inlineStr">
        <is>
          <t>Granted (in dollars per share) | $ / shares</t>
        </is>
      </c>
      <c r="B13" s="5" t="n">
        <v>0</v>
      </c>
    </row>
    <row r="14">
      <c r="A14" s="4" t="inlineStr">
        <is>
          <t>Exercised (in dollars per share) | $ / shares</t>
        </is>
      </c>
      <c r="B14" s="9" t="n">
        <v>42.08</v>
      </c>
    </row>
    <row r="15">
      <c r="A15" s="4" t="inlineStr">
        <is>
          <t>Canceled (in dollars per share) | $ / shares</t>
        </is>
      </c>
      <c r="B15" s="5" t="n">
        <v>0</v>
      </c>
    </row>
    <row r="16">
      <c r="A16" s="4" t="inlineStr">
        <is>
          <t>Outstanding at end of period (in dollars per share) | $ / shares</t>
        </is>
      </c>
      <c r="B16" s="9" t="n">
        <v>74.25</v>
      </c>
    </row>
    <row r="17">
      <c r="A17" s="4" t="inlineStr">
        <is>
          <t>Exercisable at end of period (in dollars per share) | $ / shares</t>
        </is>
      </c>
      <c r="B17" s="5" t="n">
        <v>73</v>
      </c>
    </row>
    <row r="18">
      <c r="A18" s="4" t="inlineStr">
        <is>
          <t>Vested and expected to vest at end of period (in dollars per share) | $ / shares</t>
        </is>
      </c>
      <c r="B18" s="8" t="n">
        <v>74.11</v>
      </c>
    </row>
    <row r="19">
      <c r="A19" s="3" t="inlineStr">
        <is>
          <t>Weighted-Average Remaining Contractual Term (in years)</t>
        </is>
      </c>
    </row>
    <row r="20">
      <c r="A20" s="4" t="inlineStr">
        <is>
          <t>Outstanding at end of period</t>
        </is>
      </c>
      <c r="B20" s="4" t="inlineStr">
        <is>
          <t>6 years 2 months 12 days</t>
        </is>
      </c>
    </row>
    <row r="21">
      <c r="A21" s="4" t="inlineStr">
        <is>
          <t>Exercisable at end of period</t>
        </is>
      </c>
      <c r="B21" s="4" t="inlineStr">
        <is>
          <t>6 years</t>
        </is>
      </c>
    </row>
    <row r="22">
      <c r="A22" s="4" t="inlineStr">
        <is>
          <t>Vested and expected to vest at end of period</t>
        </is>
      </c>
      <c r="B22" s="4" t="inlineStr">
        <is>
          <t>6 years 1 month 6 days</t>
        </is>
      </c>
    </row>
    <row r="23">
      <c r="A23" s="3" t="inlineStr">
        <is>
          <t>Aggregate Intrinsic Value</t>
        </is>
      </c>
    </row>
    <row r="24">
      <c r="A24" s="4" t="inlineStr">
        <is>
          <t>Outstanding at end of period | $</t>
        </is>
      </c>
      <c r="B24" s="6" t="n">
        <v>25385630</v>
      </c>
    </row>
    <row r="25">
      <c r="A25" s="4" t="inlineStr">
        <is>
          <t>Exercisable at end of period | $</t>
        </is>
      </c>
      <c r="B25" s="5" t="n">
        <v>9988130</v>
      </c>
    </row>
    <row r="26">
      <c r="A26" s="4" t="inlineStr">
        <is>
          <t>Vested and expected to vest at end of period | $</t>
        </is>
      </c>
      <c r="B26" s="6" t="n">
        <v>216680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Market-Based Restricted Stock Awards, Valuation Assumptions) (Details) - Performance Share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Underlying stock price at valuation date (in dollars per share)</t>
        </is>
      </c>
      <c r="B4" s="8" t="n">
        <v>113.27</v>
      </c>
      <c r="C4" s="8" t="n">
        <v>91.17</v>
      </c>
    </row>
    <row r="5">
      <c r="A5" s="4" t="inlineStr">
        <is>
          <t>Expected volatility</t>
        </is>
      </c>
      <c r="B5" s="4" t="inlineStr">
        <is>
          <t>30.30%</t>
        </is>
      </c>
      <c r="C5" s="4" t="inlineStr">
        <is>
          <t>27.00%</t>
        </is>
      </c>
    </row>
    <row r="6">
      <c r="A6" s="4" t="inlineStr">
        <is>
          <t>Risk-free interest rate</t>
        </is>
      </c>
      <c r="B6" s="4" t="inlineStr">
        <is>
          <t>1.30%</t>
        </is>
      </c>
      <c r="C6" s="4" t="inlineStr">
        <is>
          <t>0.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Restricted Stock and Restricted Stock Unit Award Activity) (Details)</t>
        </is>
      </c>
      <c r="B1" s="2" t="inlineStr">
        <is>
          <t>9 Months Ended</t>
        </is>
      </c>
    </row>
    <row r="2">
      <c r="B2" s="2" t="inlineStr">
        <is>
          <t>Sep. 30, 2021USD ($)$ / sharesshares</t>
        </is>
      </c>
    </row>
    <row r="3">
      <c r="A3" s="4" t="inlineStr">
        <is>
          <t>Restricted Stock</t>
        </is>
      </c>
    </row>
    <row r="4">
      <c r="A4" s="3" t="inlineStr">
        <is>
          <t>Number of Shares</t>
        </is>
      </c>
    </row>
    <row r="5">
      <c r="A5" s="4" t="inlineStr">
        <is>
          <t>Beginning of period (in shares)</t>
        </is>
      </c>
      <c r="B5" s="5" t="n">
        <v>820566</v>
      </c>
    </row>
    <row r="6">
      <c r="A6" s="4" t="inlineStr">
        <is>
          <t>Granted (in shares)</t>
        </is>
      </c>
      <c r="B6" s="5" t="n">
        <v>0</v>
      </c>
    </row>
    <row r="7">
      <c r="A7" s="4" t="inlineStr">
        <is>
          <t>Vested (in shares)</t>
        </is>
      </c>
      <c r="B7" s="5" t="n">
        <v>-421923</v>
      </c>
    </row>
    <row r="8">
      <c r="A8" s="4" t="inlineStr">
        <is>
          <t>Canceled (in shares)</t>
        </is>
      </c>
      <c r="B8" s="5" t="n">
        <v>-3277</v>
      </c>
    </row>
    <row r="9">
      <c r="A9" s="4" t="inlineStr">
        <is>
          <t>End of period (in shares)</t>
        </is>
      </c>
      <c r="B9" s="5" t="n">
        <v>395366</v>
      </c>
    </row>
    <row r="10">
      <c r="A10" s="3" t="inlineStr">
        <is>
          <t>Weighted-Average Grant-Date Fair Value</t>
        </is>
      </c>
    </row>
    <row r="11">
      <c r="A11" s="4" t="inlineStr">
        <is>
          <t>Nonvested at beginning of period (in dollars per share) | $ / shares</t>
        </is>
      </c>
      <c r="B11" s="8" t="n">
        <v>62.66</v>
      </c>
    </row>
    <row r="12">
      <c r="A12" s="4" t="inlineStr">
        <is>
          <t>Granted (in dollars per share) | $ / shares</t>
        </is>
      </c>
      <c r="B12" s="5" t="n">
        <v>0</v>
      </c>
    </row>
    <row r="13">
      <c r="A13" s="4" t="inlineStr">
        <is>
          <t>Vested (in dollars per share) | $ / shares</t>
        </is>
      </c>
      <c r="B13" s="9" t="n">
        <v>62.47</v>
      </c>
    </row>
    <row r="14">
      <c r="A14" s="4" t="inlineStr">
        <is>
          <t>Canceled (in dollars per share) | $ / shares</t>
        </is>
      </c>
      <c r="B14" s="9" t="n">
        <v>82.95999999999999</v>
      </c>
    </row>
    <row r="15">
      <c r="A15" s="4" t="inlineStr">
        <is>
          <t>Nonvested at end of period (in dollars per share) | $ / shares</t>
        </is>
      </c>
      <c r="B15" s="8" t="n">
        <v>61.62</v>
      </c>
    </row>
    <row r="16">
      <c r="A16" s="4" t="inlineStr">
        <is>
          <t>Restricted Stock Units</t>
        </is>
      </c>
    </row>
    <row r="17">
      <c r="A17" s="3" t="inlineStr">
        <is>
          <t>Number of Shares</t>
        </is>
      </c>
    </row>
    <row r="18">
      <c r="A18" s="4" t="inlineStr">
        <is>
          <t>Beginning of period (in shares)</t>
        </is>
      </c>
      <c r="B18" s="5" t="n">
        <v>209784</v>
      </c>
    </row>
    <row r="19">
      <c r="A19" s="4" t="inlineStr">
        <is>
          <t>Granted (in shares)</t>
        </is>
      </c>
      <c r="B19" s="5" t="n">
        <v>164257</v>
      </c>
    </row>
    <row r="20">
      <c r="A20" s="4" t="inlineStr">
        <is>
          <t>Vested (in shares)</t>
        </is>
      </c>
      <c r="B20" s="5" t="n">
        <v>-124761</v>
      </c>
    </row>
    <row r="21">
      <c r="A21" s="4" t="inlineStr">
        <is>
          <t>Canceled (in shares)</t>
        </is>
      </c>
      <c r="B21" s="5" t="n">
        <v>-3262</v>
      </c>
    </row>
    <row r="22">
      <c r="A22" s="4" t="inlineStr">
        <is>
          <t>End of period (in shares)</t>
        </is>
      </c>
      <c r="B22" s="5" t="n">
        <v>246018</v>
      </c>
    </row>
    <row r="23">
      <c r="A23" s="4" t="inlineStr">
        <is>
          <t>Vested and expected to vest at end of period (in shares)</t>
        </is>
      </c>
      <c r="B23" s="5" t="n">
        <v>170143</v>
      </c>
    </row>
    <row r="24">
      <c r="A24" s="3" t="inlineStr">
        <is>
          <t>Weighted-Average Remaining Contractual Term (in years)</t>
        </is>
      </c>
    </row>
    <row r="25">
      <c r="A25" s="4" t="inlineStr">
        <is>
          <t>Outstanding at end of period</t>
        </is>
      </c>
      <c r="B25" s="4" t="inlineStr">
        <is>
          <t>3 years 2 months 12 days</t>
        </is>
      </c>
    </row>
    <row r="26">
      <c r="A26" s="4" t="inlineStr">
        <is>
          <t>Vested and expected to vest at end of period</t>
        </is>
      </c>
      <c r="B26" s="4" t="inlineStr">
        <is>
          <t>2 years 6 months</t>
        </is>
      </c>
    </row>
    <row r="27">
      <c r="A27" s="3" t="inlineStr">
        <is>
          <t>Aggregate Intrinsic Value</t>
        </is>
      </c>
    </row>
    <row r="28">
      <c r="A28" s="4" t="inlineStr">
        <is>
          <t>Outstanding at end of period | $</t>
        </is>
      </c>
      <c r="B28" s="6" t="n">
        <v>33610979</v>
      </c>
    </row>
    <row r="29">
      <c r="A29" s="4" t="inlineStr">
        <is>
          <t>Vested and expected to vest at end of period | $</t>
        </is>
      </c>
      <c r="B29" s="6" t="n">
        <v>232448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Employee Stock Purchase Plan, Valuation Assumptions) (Details) - Employee Stock</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t>
        </is>
      </c>
      <c r="B4" s="4" t="inlineStr">
        <is>
          <t>0.06%</t>
        </is>
      </c>
      <c r="C4" s="4" t="inlineStr">
        <is>
          <t>0.13%</t>
        </is>
      </c>
    </row>
    <row r="5">
      <c r="A5" s="4" t="inlineStr">
        <is>
          <t>Expected term (in years)</t>
        </is>
      </c>
      <c r="B5" s="4" t="inlineStr">
        <is>
          <t>6 months</t>
        </is>
      </c>
      <c r="C5" s="4" t="inlineStr">
        <is>
          <t>6 months</t>
        </is>
      </c>
    </row>
    <row r="6">
      <c r="A6" s="4" t="inlineStr">
        <is>
          <t>Dividend yield</t>
        </is>
      </c>
      <c r="B6" s="4" t="inlineStr">
        <is>
          <t>0.00%</t>
        </is>
      </c>
      <c r="C6" s="4" t="inlineStr">
        <is>
          <t>0.00%</t>
        </is>
      </c>
    </row>
    <row r="7">
      <c r="A7" s="4" t="inlineStr">
        <is>
          <t>Expected volatility</t>
        </is>
      </c>
      <c r="B7" s="4" t="inlineStr">
        <is>
          <t>35.62%</t>
        </is>
      </c>
      <c r="C7" s="4" t="inlineStr">
        <is>
          <t>23.95%</t>
        </is>
      </c>
    </row>
    <row r="8">
      <c r="A8" s="4" t="inlineStr">
        <is>
          <t>Weighted average volatility</t>
        </is>
      </c>
      <c r="B8" s="4" t="inlineStr">
        <is>
          <t>35.62%</t>
        </is>
      </c>
      <c r="C8" s="4" t="inlineStr">
        <is>
          <t>23.9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2102000</v>
      </c>
      <c r="C4" s="6" t="n">
        <v>133334000</v>
      </c>
    </row>
    <row r="5">
      <c r="A5" s="3" t="inlineStr">
        <is>
          <t>Adjustments to reconcile net income to net cash provided by operating activities:</t>
        </is>
      </c>
    </row>
    <row r="6">
      <c r="A6" s="4" t="inlineStr">
        <is>
          <t>Depreciation and amortization</t>
        </is>
      </c>
      <c r="B6" s="5" t="n">
        <v>48744000</v>
      </c>
      <c r="C6" s="5" t="n">
        <v>58362000</v>
      </c>
    </row>
    <row r="7">
      <c r="A7" s="4" t="inlineStr">
        <is>
          <t>Amortization of financing costs and discounts</t>
        </is>
      </c>
      <c r="B7" s="5" t="n">
        <v>0</v>
      </c>
      <c r="C7" s="5" t="n">
        <v>1180000</v>
      </c>
    </row>
    <row r="8">
      <c r="A8" s="4" t="inlineStr">
        <is>
          <t>Non-cash operating lease costs</t>
        </is>
      </c>
      <c r="B8" s="5" t="n">
        <v>3991000</v>
      </c>
      <c r="C8" s="5" t="n">
        <v>4284000</v>
      </c>
    </row>
    <row r="9">
      <c r="A9" s="4" t="inlineStr">
        <is>
          <t>Share-based compensation</t>
        </is>
      </c>
      <c r="B9" s="5" t="n">
        <v>4370000</v>
      </c>
      <c r="C9" s="5" t="n">
        <v>4606000</v>
      </c>
    </row>
    <row r="10">
      <c r="A10" s="4" t="inlineStr">
        <is>
          <t>Provision for doubtful accounts</t>
        </is>
      </c>
      <c r="B10" s="5" t="n">
        <v>6562000</v>
      </c>
      <c r="C10" s="5" t="n">
        <v>8092000</v>
      </c>
    </row>
    <row r="11">
      <c r="A11" s="4" t="inlineStr">
        <is>
          <t>Deferred income taxes, net</t>
        </is>
      </c>
      <c r="B11" s="5" t="n">
        <v>10722000</v>
      </c>
      <c r="C11" s="5" t="n">
        <v>3196000</v>
      </c>
    </row>
    <row r="12">
      <c r="A12" s="4" t="inlineStr">
        <is>
          <t>Lease asset impairments</t>
        </is>
      </c>
      <c r="B12" s="5" t="n">
        <v>2157000</v>
      </c>
      <c r="C12" s="5" t="n">
        <v>0</v>
      </c>
    </row>
    <row r="13">
      <c r="A13" s="4" t="inlineStr">
        <is>
          <t>Loss (Gain) on sale of businesses</t>
        </is>
      </c>
      <c r="B13" s="5" t="n">
        <v>21798000</v>
      </c>
      <c r="C13" s="5" t="n">
        <v>-17122000</v>
      </c>
    </row>
    <row r="14">
      <c r="A14" s="4" t="inlineStr">
        <is>
          <t>Goodwill impairment on business</t>
        </is>
      </c>
      <c r="B14" s="5" t="n">
        <v>32629000</v>
      </c>
      <c r="C14" s="5" t="n">
        <v>0</v>
      </c>
    </row>
    <row r="15">
      <c r="A15" s="4" t="inlineStr">
        <is>
          <t>Changes in fair value of contingent consideration</t>
        </is>
      </c>
      <c r="B15" s="5" t="n">
        <v>642000</v>
      </c>
      <c r="C15" s="5" t="n">
        <v>-168000</v>
      </c>
    </row>
    <row r="16">
      <c r="A16" s="4" t="inlineStr">
        <is>
          <t>Foreign currency remeasurement gain</t>
        </is>
      </c>
      <c r="B16" s="5" t="n">
        <v>181000</v>
      </c>
      <c r="C16" s="5" t="n">
        <v>-16295000</v>
      </c>
    </row>
    <row r="17">
      <c r="A17" s="3" t="inlineStr">
        <is>
          <t>Decrease (increase) in:</t>
        </is>
      </c>
    </row>
    <row r="18">
      <c r="A18" s="4" t="inlineStr">
        <is>
          <t>Accounts receivable</t>
        </is>
      </c>
      <c r="B18" s="5" t="n">
        <v>3546000</v>
      </c>
      <c r="C18" s="5" t="n">
        <v>-4973000</v>
      </c>
    </row>
    <row r="19">
      <c r="A19" s="4" t="inlineStr">
        <is>
          <t>Prepaid expenses and other current assets</t>
        </is>
      </c>
      <c r="B19" s="5" t="n">
        <v>-7392000</v>
      </c>
      <c r="C19" s="5" t="n">
        <v>-1413000</v>
      </c>
    </row>
    <row r="20">
      <c r="A20" s="4" t="inlineStr">
        <is>
          <t>Other assets</t>
        </is>
      </c>
      <c r="B20" s="5" t="n">
        <v>-1119000</v>
      </c>
      <c r="C20" s="5" t="n">
        <v>2251000</v>
      </c>
    </row>
    <row r="21">
      <c r="A21" s="3" t="inlineStr">
        <is>
          <t>Increase (decrease) in:</t>
        </is>
      </c>
    </row>
    <row r="22">
      <c r="A22" s="4" t="inlineStr">
        <is>
          <t>Accounts payable and accrued expenses</t>
        </is>
      </c>
      <c r="B22" s="5" t="n">
        <v>-13921000</v>
      </c>
      <c r="C22" s="5" t="n">
        <v>-21759000</v>
      </c>
    </row>
    <row r="23">
      <c r="A23" s="4" t="inlineStr">
        <is>
          <t>Income taxes payable</t>
        </is>
      </c>
      <c r="B23" s="5" t="n">
        <v>-6911000</v>
      </c>
      <c r="C23" s="5" t="n">
        <v>4084000</v>
      </c>
    </row>
    <row r="24">
      <c r="A24" s="4" t="inlineStr">
        <is>
          <t>Deferred revenue</t>
        </is>
      </c>
      <c r="B24" s="5" t="n">
        <v>-2631000</v>
      </c>
      <c r="C24" s="5" t="n">
        <v>-2927000</v>
      </c>
    </row>
    <row r="25">
      <c r="A25" s="4" t="inlineStr">
        <is>
          <t>Operating lease liabilities</t>
        </is>
      </c>
      <c r="B25" s="5" t="n">
        <v>-6003000</v>
      </c>
      <c r="C25" s="5" t="n">
        <v>-2864000</v>
      </c>
    </row>
    <row r="26">
      <c r="A26" s="4" t="inlineStr">
        <is>
          <t>Liability for uncertain tax positions</t>
        </is>
      </c>
      <c r="B26" s="5" t="n">
        <v>-2374000</v>
      </c>
      <c r="C26" s="5" t="n">
        <v>7695000</v>
      </c>
    </row>
    <row r="27">
      <c r="A27" s="4" t="inlineStr">
        <is>
          <t>Other long-term liabilities</t>
        </is>
      </c>
      <c r="B27" s="5" t="n">
        <v>-704000</v>
      </c>
      <c r="C27" s="5" t="n">
        <v>732000</v>
      </c>
    </row>
    <row r="28">
      <c r="A28" s="4" t="inlineStr">
        <is>
          <t>Net cash provided by operating activities</t>
        </is>
      </c>
      <c r="B28" s="5" t="n">
        <v>196389000</v>
      </c>
      <c r="C28" s="5" t="n">
        <v>160295000</v>
      </c>
    </row>
    <row r="29">
      <c r="A29" s="3" t="inlineStr">
        <is>
          <t>Cash flows from investing activities:</t>
        </is>
      </c>
    </row>
    <row r="30">
      <c r="A30" s="4" t="inlineStr">
        <is>
          <t>Purchases of property and equipment</t>
        </is>
      </c>
      <c r="B30" s="5" t="n">
        <v>-28280000</v>
      </c>
      <c r="C30" s="5" t="n">
        <v>-28897000</v>
      </c>
    </row>
    <row r="31">
      <c r="A31" s="4" t="inlineStr">
        <is>
          <t>Acquisition of businesses, net of cash received</t>
        </is>
      </c>
      <c r="B31" s="5" t="n">
        <v>-56838000</v>
      </c>
      <c r="C31" s="5" t="n">
        <v>-25152000</v>
      </c>
    </row>
    <row r="32">
      <c r="A32" s="4" t="inlineStr">
        <is>
          <t>Proceeds from sale of businesses, net of cash divested</t>
        </is>
      </c>
      <c r="B32" s="5" t="n">
        <v>48876000</v>
      </c>
      <c r="C32" s="5" t="n">
        <v>24353000</v>
      </c>
    </row>
    <row r="33">
      <c r="A33" s="4" t="inlineStr">
        <is>
          <t>Proceeds from sale of assets</t>
        </is>
      </c>
      <c r="B33" s="5" t="n">
        <v>0</v>
      </c>
      <c r="C33" s="5" t="n">
        <v>507000</v>
      </c>
    </row>
    <row r="34">
      <c r="A34" s="4" t="inlineStr">
        <is>
          <t>Purchases of intangible assets</t>
        </is>
      </c>
      <c r="B34" s="5" t="n">
        <v>-1511000</v>
      </c>
      <c r="C34" s="5" t="n">
        <v>-101000</v>
      </c>
    </row>
    <row r="35">
      <c r="A35" s="4" t="inlineStr">
        <is>
          <t>Net cash used in investing activities</t>
        </is>
      </c>
      <c r="B35" s="5" t="n">
        <v>-37753000</v>
      </c>
      <c r="C35" s="5" t="n">
        <v>-29290000</v>
      </c>
    </row>
    <row r="36">
      <c r="A36" s="3" t="inlineStr">
        <is>
          <t>Cash flows from financing activities:</t>
        </is>
      </c>
    </row>
    <row r="37">
      <c r="A37" s="4" t="inlineStr">
        <is>
          <t>Notes payable paid to related parties</t>
        </is>
      </c>
      <c r="B37" s="5" t="n">
        <v>0</v>
      </c>
      <c r="C37" s="5" t="n">
        <v>-819000</v>
      </c>
    </row>
    <row r="38">
      <c r="A38" s="4" t="inlineStr">
        <is>
          <t>Deferred payments for acquisitions</t>
        </is>
      </c>
      <c r="B38" s="5" t="n">
        <v>-6267000</v>
      </c>
      <c r="C38" s="5" t="n">
        <v>-6521000</v>
      </c>
    </row>
    <row r="39">
      <c r="A39" s="4" t="inlineStr">
        <is>
          <t>Contribution from (distributions to) Parent</t>
        </is>
      </c>
      <c r="B39" s="5" t="n">
        <v>21238000</v>
      </c>
    </row>
    <row r="40">
      <c r="A40" s="4" t="inlineStr">
        <is>
          <t>Contribution from (distributions to) Parent</t>
        </is>
      </c>
      <c r="C40" s="5" t="n">
        <v>-75513000</v>
      </c>
    </row>
    <row r="41">
      <c r="A41" s="4" t="inlineStr">
        <is>
          <t>Other</t>
        </is>
      </c>
      <c r="B41" s="5" t="n">
        <v>-593000</v>
      </c>
      <c r="C41" s="5" t="n">
        <v>-886000</v>
      </c>
    </row>
    <row r="42">
      <c r="A42" s="4" t="inlineStr">
        <is>
          <t>Net cash provided by (used in) financing activities</t>
        </is>
      </c>
      <c r="B42" s="5" t="n">
        <v>14378000</v>
      </c>
      <c r="C42" s="5" t="n">
        <v>-83739000</v>
      </c>
    </row>
    <row r="43">
      <c r="A43" s="4" t="inlineStr">
        <is>
          <t>Effect of exchange rate changes on cash and cash equivalents</t>
        </is>
      </c>
      <c r="B43" s="5" t="n">
        <v>-3411000</v>
      </c>
      <c r="C43" s="5" t="n">
        <v>1080000</v>
      </c>
    </row>
    <row r="44">
      <c r="A44" s="4" t="inlineStr">
        <is>
          <t>Net change in cash and cash equivalents</t>
        </is>
      </c>
      <c r="B44" s="5" t="n">
        <v>169603000</v>
      </c>
      <c r="C44" s="5" t="n">
        <v>48346000</v>
      </c>
    </row>
    <row r="45">
      <c r="A45" s="4" t="inlineStr">
        <is>
          <t>Cash and cash equivalents at beginning of period</t>
        </is>
      </c>
      <c r="B45" s="5" t="n">
        <v>128189000</v>
      </c>
      <c r="C45" s="5" t="n">
        <v>122775000</v>
      </c>
    </row>
    <row r="46">
      <c r="A46" s="4" t="inlineStr">
        <is>
          <t>Cash and cash equivalents at end of period</t>
        </is>
      </c>
      <c r="B46" s="6" t="n">
        <v>297792000</v>
      </c>
      <c r="C46" s="6" t="n">
        <v>17112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Operating Income to Consolidated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82103</v>
      </c>
      <c r="C4" s="6" t="n">
        <v>170248</v>
      </c>
      <c r="D4" s="6" t="n">
        <v>528891</v>
      </c>
      <c r="E4" s="6" t="n">
        <v>507090</v>
      </c>
    </row>
    <row r="5">
      <c r="A5" s="4" t="inlineStr">
        <is>
          <t>Gross profit</t>
        </is>
      </c>
      <c r="B5" s="5" t="n">
        <v>141396</v>
      </c>
      <c r="C5" s="5" t="n">
        <v>131827</v>
      </c>
      <c r="D5" s="5" t="n">
        <v>413031</v>
      </c>
      <c r="E5" s="5" t="n">
        <v>390882</v>
      </c>
    </row>
    <row r="6">
      <c r="A6" s="4" t="inlineStr">
        <is>
          <t>Direct costs</t>
        </is>
      </c>
      <c r="B6" s="5" t="n">
        <v>83934</v>
      </c>
      <c r="C6" s="5" t="n">
        <v>69320</v>
      </c>
      <c r="D6" s="5" t="n">
        <v>270041</v>
      </c>
      <c r="E6" s="5" t="n">
        <v>210565</v>
      </c>
    </row>
    <row r="7">
      <c r="A7" s="4" t="inlineStr">
        <is>
          <t>Income from operations</t>
        </is>
      </c>
      <c r="B7" s="5" t="n">
        <v>57462</v>
      </c>
      <c r="C7" s="5" t="n">
        <v>62507</v>
      </c>
      <c r="D7" s="5" t="n">
        <v>142990</v>
      </c>
      <c r="E7" s="5" t="n">
        <v>180317</v>
      </c>
    </row>
    <row r="8">
      <c r="A8" s="4" t="inlineStr">
        <is>
          <t>Fax and Martech</t>
        </is>
      </c>
    </row>
    <row r="9">
      <c r="A9" s="3" t="inlineStr">
        <is>
          <t>Segment Reporting Information [Line Items]</t>
        </is>
      </c>
    </row>
    <row r="10">
      <c r="A10" s="4" t="inlineStr">
        <is>
          <t>Revenues</t>
        </is>
      </c>
      <c r="B10" s="5" t="n">
        <v>114648</v>
      </c>
      <c r="C10" s="5" t="n">
        <v>98044</v>
      </c>
      <c r="D10" s="5" t="n">
        <v>320829</v>
      </c>
      <c r="E10" s="5" t="n">
        <v>286687</v>
      </c>
    </row>
    <row r="11">
      <c r="A11" s="4" t="inlineStr">
        <is>
          <t>Gross profit</t>
        </is>
      </c>
      <c r="B11" s="5" t="n">
        <v>91993</v>
      </c>
      <c r="C11" s="5" t="n">
        <v>81435</v>
      </c>
      <c r="D11" s="5" t="n">
        <v>261742</v>
      </c>
      <c r="E11" s="5" t="n">
        <v>238149</v>
      </c>
    </row>
    <row r="12">
      <c r="A12" s="4" t="inlineStr">
        <is>
          <t>Direct costs</t>
        </is>
      </c>
      <c r="B12" s="5" t="n">
        <v>44556</v>
      </c>
      <c r="C12" s="5" t="n">
        <v>30482</v>
      </c>
      <c r="D12" s="5" t="n">
        <v>114519</v>
      </c>
      <c r="E12" s="5" t="n">
        <v>90988</v>
      </c>
    </row>
    <row r="13">
      <c r="A13" s="4" t="inlineStr">
        <is>
          <t>Income from operations</t>
        </is>
      </c>
      <c r="B13" s="5" t="n">
        <v>47437</v>
      </c>
      <c r="C13" s="5" t="n">
        <v>50953</v>
      </c>
      <c r="D13" s="5" t="n">
        <v>147223</v>
      </c>
      <c r="E13" s="5" t="n">
        <v>147161</v>
      </c>
    </row>
    <row r="14">
      <c r="A14" s="4" t="inlineStr">
        <is>
          <t>Voice, Backup, Security and CPP</t>
        </is>
      </c>
    </row>
    <row r="15">
      <c r="A15" s="3" t="inlineStr">
        <is>
          <t>Segment Reporting Information [Line Items]</t>
        </is>
      </c>
    </row>
    <row r="16">
      <c r="A16" s="4" t="inlineStr">
        <is>
          <t>Revenues</t>
        </is>
      </c>
      <c r="B16" s="5" t="n">
        <v>67455</v>
      </c>
      <c r="C16" s="5" t="n">
        <v>72204</v>
      </c>
      <c r="D16" s="5" t="n">
        <v>208062</v>
      </c>
      <c r="E16" s="5" t="n">
        <v>220403</v>
      </c>
    </row>
    <row r="17">
      <c r="A17" s="4" t="inlineStr">
        <is>
          <t>Gross profit</t>
        </is>
      </c>
      <c r="B17" s="5" t="n">
        <v>49403</v>
      </c>
      <c r="C17" s="5" t="n">
        <v>50392</v>
      </c>
      <c r="D17" s="5" t="n">
        <v>151289</v>
      </c>
      <c r="E17" s="5" t="n">
        <v>152733</v>
      </c>
    </row>
    <row r="18">
      <c r="A18" s="4" t="inlineStr">
        <is>
          <t>Direct costs</t>
        </is>
      </c>
      <c r="B18" s="5" t="n">
        <v>39378</v>
      </c>
      <c r="C18" s="5" t="n">
        <v>38838</v>
      </c>
      <c r="D18" s="5" t="n">
        <v>155522</v>
      </c>
      <c r="E18" s="5" t="n">
        <v>119577</v>
      </c>
    </row>
    <row r="19">
      <c r="A19" s="4" t="inlineStr">
        <is>
          <t>Income from operations</t>
        </is>
      </c>
      <c r="B19" s="6" t="n">
        <v>10025</v>
      </c>
      <c r="C19" s="6" t="n">
        <v>11554</v>
      </c>
      <c r="D19" s="6" t="n">
        <v>-4233</v>
      </c>
      <c r="E19" s="6" t="n">
        <v>331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otal Assets, Capital Expenditures,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Abstract]</t>
        </is>
      </c>
    </row>
    <row r="4">
      <c r="A4" s="4" t="inlineStr">
        <is>
          <t>Assets</t>
        </is>
      </c>
      <c r="B4" s="6" t="n">
        <v>1576776</v>
      </c>
      <c r="D4" s="6" t="n">
        <v>1576776</v>
      </c>
      <c r="F4" s="6" t="n">
        <v>1491420</v>
      </c>
    </row>
    <row r="5">
      <c r="A5" s="4" t="inlineStr">
        <is>
          <t>Capital expenditures</t>
        </is>
      </c>
      <c r="D5" s="5" t="n">
        <v>28280</v>
      </c>
      <c r="E5" s="6" t="n">
        <v>28897</v>
      </c>
    </row>
    <row r="6">
      <c r="A6" s="4" t="inlineStr">
        <is>
          <t>Depreciation and amortization</t>
        </is>
      </c>
      <c r="B6" s="6" t="n">
        <v>16082</v>
      </c>
      <c r="C6" s="6" t="n">
        <v>20532</v>
      </c>
      <c r="D6" s="6" t="n">
        <v>48744</v>
      </c>
      <c r="E6" s="6" t="n">
        <v>583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venues and Long-lived Assets by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6" t="n">
        <v>182103</v>
      </c>
      <c r="C4" s="6" t="n">
        <v>170248</v>
      </c>
      <c r="D4" s="6" t="n">
        <v>528891</v>
      </c>
      <c r="E4" s="6" t="n">
        <v>507090</v>
      </c>
    </row>
    <row r="5">
      <c r="A5" s="4" t="inlineStr">
        <is>
          <t>Long-lived assets</t>
        </is>
      </c>
      <c r="B5" s="5" t="n">
        <v>242245</v>
      </c>
      <c r="D5" s="5" t="n">
        <v>242245</v>
      </c>
      <c r="F5" s="6" t="n">
        <v>269107</v>
      </c>
    </row>
    <row r="6">
      <c r="A6" s="4" t="inlineStr">
        <is>
          <t>United States</t>
        </is>
      </c>
    </row>
    <row r="7">
      <c r="A7" s="3" t="inlineStr">
        <is>
          <t>Revenues from External Customers and Long-Lived Assets [Line Items]</t>
        </is>
      </c>
    </row>
    <row r="8">
      <c r="A8" s="4" t="inlineStr">
        <is>
          <t>Revenues</t>
        </is>
      </c>
      <c r="B8" s="5" t="n">
        <v>137225</v>
      </c>
      <c r="C8" s="5" t="n">
        <v>121417</v>
      </c>
      <c r="D8" s="5" t="n">
        <v>391349</v>
      </c>
      <c r="E8" s="5" t="n">
        <v>360473</v>
      </c>
    </row>
    <row r="9">
      <c r="A9" s="4" t="inlineStr">
        <is>
          <t>Long-lived assets</t>
        </is>
      </c>
      <c r="B9" s="5" t="n">
        <v>209789</v>
      </c>
      <c r="D9" s="5" t="n">
        <v>209789</v>
      </c>
      <c r="F9" s="5" t="n">
        <v>210367</v>
      </c>
    </row>
    <row r="10">
      <c r="A10" s="4" t="inlineStr">
        <is>
          <t>Canada</t>
        </is>
      </c>
    </row>
    <row r="11">
      <c r="A11" s="3" t="inlineStr">
        <is>
          <t>Revenues from External Customers and Long-Lived Assets [Line Items]</t>
        </is>
      </c>
    </row>
    <row r="12">
      <c r="A12" s="4" t="inlineStr">
        <is>
          <t>Revenues</t>
        </is>
      </c>
      <c r="B12" s="5" t="n">
        <v>19574</v>
      </c>
      <c r="C12" s="5" t="n">
        <v>17728</v>
      </c>
      <c r="D12" s="5" t="n">
        <v>58338</v>
      </c>
      <c r="E12" s="5" t="n">
        <v>51298</v>
      </c>
    </row>
    <row r="13">
      <c r="A13" s="4" t="inlineStr">
        <is>
          <t>Ireland</t>
        </is>
      </c>
    </row>
    <row r="14">
      <c r="A14" s="3" t="inlineStr">
        <is>
          <t>Revenues from External Customers and Long-Lived Assets [Line Items]</t>
        </is>
      </c>
    </row>
    <row r="15">
      <c r="A15" s="4" t="inlineStr">
        <is>
          <t>Revenues</t>
        </is>
      </c>
      <c r="B15" s="5" t="n">
        <v>7192</v>
      </c>
      <c r="C15" s="5" t="n">
        <v>9427</v>
      </c>
      <c r="D15" s="5" t="n">
        <v>25558</v>
      </c>
      <c r="E15" s="5" t="n">
        <v>28512</v>
      </c>
    </row>
    <row r="16">
      <c r="A16" s="4" t="inlineStr">
        <is>
          <t>All other countries</t>
        </is>
      </c>
    </row>
    <row r="17">
      <c r="A17" s="3" t="inlineStr">
        <is>
          <t>Revenues from External Customers and Long-Lived Assets [Line Items]</t>
        </is>
      </c>
    </row>
    <row r="18">
      <c r="A18" s="4" t="inlineStr">
        <is>
          <t>Revenues</t>
        </is>
      </c>
      <c r="B18" s="5" t="n">
        <v>18112</v>
      </c>
      <c r="C18" s="6" t="n">
        <v>21676</v>
      </c>
      <c r="D18" s="5" t="n">
        <v>53646</v>
      </c>
      <c r="E18" s="6" t="n">
        <v>66807</v>
      </c>
    </row>
    <row r="19">
      <c r="A19" s="4" t="inlineStr">
        <is>
          <t>Long-lived assets</t>
        </is>
      </c>
      <c r="B19" s="6" t="n">
        <v>32456</v>
      </c>
      <c r="D19" s="6" t="n">
        <v>32456</v>
      </c>
      <c r="F19" s="6" t="n">
        <v>587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233732</v>
      </c>
      <c r="C4" s="6" t="n">
        <v>494702</v>
      </c>
      <c r="D4" s="6" t="n">
        <v>1122542</v>
      </c>
      <c r="E4" s="6" t="n">
        <v>466161</v>
      </c>
    </row>
    <row r="5">
      <c r="A5" s="4" t="inlineStr">
        <is>
          <t>Other comprehensive loss</t>
        </is>
      </c>
      <c r="B5" s="5" t="n">
        <v>-8248</v>
      </c>
      <c r="C5" s="5" t="n">
        <v>-4143</v>
      </c>
      <c r="D5" s="5" t="n">
        <v>-13555</v>
      </c>
      <c r="E5" s="5" t="n">
        <v>-11621</v>
      </c>
    </row>
    <row r="6">
      <c r="A6" s="4" t="inlineStr">
        <is>
          <t>Other comprehensive loss, net of tax:</t>
        </is>
      </c>
      <c r="B6" s="5" t="n">
        <v>-8248</v>
      </c>
      <c r="C6" s="5" t="n">
        <v>-4143</v>
      </c>
      <c r="D6" s="5" t="n">
        <v>-13555</v>
      </c>
      <c r="E6" s="5" t="n">
        <v>-11621</v>
      </c>
    </row>
    <row r="7">
      <c r="A7" s="4" t="inlineStr">
        <is>
          <t>Ending balance</t>
        </is>
      </c>
      <c r="B7" s="5" t="n">
        <v>1236697</v>
      </c>
      <c r="C7" s="6" t="n">
        <v>516967</v>
      </c>
      <c r="D7" s="5" t="n">
        <v>1236697</v>
      </c>
      <c r="E7" s="6" t="n">
        <v>516967</v>
      </c>
    </row>
    <row r="8">
      <c r="A8" s="4" t="inlineStr">
        <is>
          <t>Foreign Currency Translation</t>
        </is>
      </c>
    </row>
    <row r="9">
      <c r="A9" s="3" t="inlineStr">
        <is>
          <t>AOCI Attributable to Parent, Net of Tax [Roll Forward]</t>
        </is>
      </c>
    </row>
    <row r="10">
      <c r="A10" s="4" t="inlineStr">
        <is>
          <t>Beginning balance</t>
        </is>
      </c>
      <c r="B10" s="5" t="n">
        <v>-61273</v>
      </c>
      <c r="D10" s="5" t="n">
        <v>-55966</v>
      </c>
    </row>
    <row r="11">
      <c r="A11" s="4" t="inlineStr">
        <is>
          <t>Other comprehensive loss</t>
        </is>
      </c>
      <c r="B11" s="5" t="n">
        <v>-8248</v>
      </c>
      <c r="D11" s="5" t="n">
        <v>-13555</v>
      </c>
    </row>
    <row r="12">
      <c r="A12" s="4" t="inlineStr">
        <is>
          <t>Other comprehensive loss, net of tax:</t>
        </is>
      </c>
      <c r="B12" s="5" t="n">
        <v>-8248</v>
      </c>
      <c r="D12" s="5" t="n">
        <v>-13555</v>
      </c>
    </row>
    <row r="13">
      <c r="A13" s="4" t="inlineStr">
        <is>
          <t>Ending balance</t>
        </is>
      </c>
      <c r="B13" s="6" t="n">
        <v>-69521</v>
      </c>
      <c r="D13" s="6" t="n">
        <v>-695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 in Thousands</t>
        </is>
      </c>
      <c r="B1" s="2" t="inlineStr">
        <is>
          <t>9 Months Ended</t>
        </is>
      </c>
    </row>
    <row r="2">
      <c r="B2" s="2" t="inlineStr">
        <is>
          <t>Sep. 30, 2021USD ($)</t>
        </is>
      </c>
      <c r="C2" s="2" t="inlineStr">
        <is>
          <t>Sep. 30, 2020USD ($)</t>
        </is>
      </c>
      <c r="D2" s="2" t="inlineStr">
        <is>
          <t>Sep. 30, 2021GBP (£)</t>
        </is>
      </c>
      <c r="E2" s="2" t="inlineStr">
        <is>
          <t>Dec. 31, 2020USD ($)</t>
        </is>
      </c>
      <c r="F2" s="2" t="inlineStr">
        <is>
          <t>Aug. 31, 2018USD ($)</t>
        </is>
      </c>
      <c r="G2" s="2" t="inlineStr">
        <is>
          <t>Aug. 31, 2018GBP (£)</t>
        </is>
      </c>
    </row>
    <row r="3">
      <c r="A3" s="3" t="inlineStr">
        <is>
          <t>Related Party Transaction [Line Items]</t>
        </is>
      </c>
    </row>
    <row r="4">
      <c r="A4" s="4" t="inlineStr">
        <is>
          <t>Accounts payable</t>
        </is>
      </c>
      <c r="E4" s="6" t="n">
        <v>13300</v>
      </c>
    </row>
    <row r="5">
      <c r="A5" s="4" t="inlineStr">
        <is>
          <t>Notes payable paid to related parties</t>
        </is>
      </c>
      <c r="B5" s="6" t="n">
        <v>0</v>
      </c>
      <c r="C5" s="6" t="n">
        <v>819</v>
      </c>
    </row>
    <row r="6">
      <c r="A6" s="4" t="inlineStr">
        <is>
          <t>Affiliated Entity</t>
        </is>
      </c>
    </row>
    <row r="7">
      <c r="A7" s="3" t="inlineStr">
        <is>
          <t>Related Party Transaction [Line Items]</t>
        </is>
      </c>
    </row>
    <row r="8">
      <c r="A8" s="4" t="inlineStr">
        <is>
          <t>Notes receivable from related parties</t>
        </is>
      </c>
      <c r="B8" s="6" t="n">
        <v>8800</v>
      </c>
      <c r="D8" s="10" t="n">
        <v>6500000</v>
      </c>
      <c r="F8" s="6" t="n">
        <v>27700</v>
      </c>
      <c r="G8" s="10" t="n">
        <v>20000000</v>
      </c>
    </row>
    <row r="9">
      <c r="A9" s="4" t="inlineStr">
        <is>
          <t>Stated interest rate</t>
        </is>
      </c>
      <c r="F9" s="4" t="inlineStr">
        <is>
          <t>3.00%</t>
        </is>
      </c>
      <c r="G9" s="4" t="inlineStr">
        <is>
          <t>3.00%</t>
        </is>
      </c>
    </row>
  </sheetData>
  <mergeCells count="3">
    <mergeCell ref="A1:A2"/>
    <mergeCell ref="B1:C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Details) - Subsequent Event - USD ($)</t>
        </is>
      </c>
      <c r="B1" s="2" t="inlineStr">
        <is>
          <t>Oct. 07, 2021</t>
        </is>
      </c>
      <c r="C1" s="2" t="inlineStr">
        <is>
          <t>Oct. 08, 2021</t>
        </is>
      </c>
    </row>
    <row r="2">
      <c r="A2" s="4" t="inlineStr">
        <is>
          <t>Ziff Davis, Inc.</t>
        </is>
      </c>
    </row>
    <row r="3">
      <c r="A3" s="3" t="inlineStr">
        <is>
          <t>Subsequent Event [Line Items]</t>
        </is>
      </c>
    </row>
    <row r="4">
      <c r="A4" s="4" t="inlineStr">
        <is>
          <t>Interest retained in company following separation</t>
        </is>
      </c>
      <c r="C4" s="4" t="inlineStr">
        <is>
          <t>19.90%</t>
        </is>
      </c>
    </row>
    <row r="5">
      <c r="A5" s="4" t="inlineStr">
        <is>
          <t>Ziff Davis International Ltd.</t>
        </is>
      </c>
    </row>
    <row r="6">
      <c r="A6" s="3" t="inlineStr">
        <is>
          <t>Subsequent Event [Line Items]</t>
        </is>
      </c>
    </row>
    <row r="7">
      <c r="A7" s="4" t="inlineStr">
        <is>
          <t>Cash consideration paid for equity interest</t>
        </is>
      </c>
      <c r="B7" s="6" t="n">
        <v>269600000</v>
      </c>
    </row>
    <row r="8">
      <c r="A8" s="4" t="inlineStr">
        <is>
          <t>Ziff Davis, Inc.</t>
        </is>
      </c>
    </row>
    <row r="9">
      <c r="A9" s="3" t="inlineStr">
        <is>
          <t>Subsequent Event [Line Items]</t>
        </is>
      </c>
    </row>
    <row r="10">
      <c r="A10" s="4" t="inlineStr">
        <is>
          <t>Separation and distribution agreement, percentage of common stock distributed</t>
        </is>
      </c>
      <c r="B10" s="4" t="inlineStr">
        <is>
          <t>80.10%</t>
        </is>
      </c>
    </row>
    <row r="11">
      <c r="A11" s="4" t="inlineStr">
        <is>
          <t>Number of shares exchanged for company common stock</t>
        </is>
      </c>
      <c r="C11" s="5" t="n">
        <v>3</v>
      </c>
    </row>
    <row r="12">
      <c r="A12" s="4" t="inlineStr">
        <is>
          <t>Senior Notes | 2026 Notes</t>
        </is>
      </c>
    </row>
    <row r="13">
      <c r="A13" s="3" t="inlineStr">
        <is>
          <t>Subsequent Event [Line Items]</t>
        </is>
      </c>
    </row>
    <row r="14">
      <c r="A14" s="4" t="inlineStr">
        <is>
          <t>Face amount</t>
        </is>
      </c>
      <c r="B14" s="6" t="n">
        <v>305000000</v>
      </c>
    </row>
    <row r="15">
      <c r="A15" s="4" t="inlineStr">
        <is>
          <t>Stated interest rate</t>
        </is>
      </c>
      <c r="B15" s="4" t="inlineStr">
        <is>
          <t>6.00%</t>
        </is>
      </c>
    </row>
    <row r="16">
      <c r="A16" s="4" t="inlineStr">
        <is>
          <t>Senior Notes | 2028 Notes</t>
        </is>
      </c>
    </row>
    <row r="17">
      <c r="A17" s="3" t="inlineStr">
        <is>
          <t>Subsequent Event [Line Items]</t>
        </is>
      </c>
    </row>
    <row r="18">
      <c r="A18" s="4" t="inlineStr">
        <is>
          <t>Face amount</t>
        </is>
      </c>
      <c r="B18" s="6" t="n">
        <v>500000000</v>
      </c>
    </row>
    <row r="19">
      <c r="A19" s="4" t="inlineStr">
        <is>
          <t>Stated interest rate</t>
        </is>
      </c>
      <c r="B19"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3" customWidth="1" min="2" max="2"/>
    <col width="37" customWidth="1" min="3" max="3"/>
    <col width="16" customWidth="1" min="4" max="4"/>
  </cols>
  <sheetData>
    <row r="1">
      <c r="A1" s="1" t="inlineStr">
        <is>
          <t>Condensed Consolidated Statements of Member's Equity - USD ($) $ in Thousands</t>
        </is>
      </c>
      <c r="B1" s="2" t="inlineStr">
        <is>
          <t>Total</t>
        </is>
      </c>
      <c r="C1" s="2" t="inlineStr">
        <is>
          <t>Accumulated other comprehensive loss</t>
        </is>
      </c>
      <c r="D1" s="2" t="inlineStr">
        <is>
          <t>Member's equity</t>
        </is>
      </c>
    </row>
    <row r="2">
      <c r="A2" s="4" t="inlineStr">
        <is>
          <t>Beginning balance at Dec. 31, 2019</t>
        </is>
      </c>
      <c r="B2" s="6" t="n">
        <v>466161</v>
      </c>
      <c r="C2" s="6" t="n">
        <v>-44873</v>
      </c>
      <c r="D2" s="6" t="n">
        <v>511034</v>
      </c>
    </row>
    <row r="3">
      <c r="A3" s="3" t="inlineStr">
        <is>
          <t>Increase (Decrease) in Stockholders' Equity [Roll Forward]</t>
        </is>
      </c>
    </row>
    <row r="4">
      <c r="A4" s="4" t="inlineStr">
        <is>
          <t>Net income</t>
        </is>
      </c>
      <c r="B4" s="5" t="n">
        <v>133334</v>
      </c>
      <c r="D4" s="5" t="n">
        <v>133334</v>
      </c>
    </row>
    <row r="5">
      <c r="A5" s="4" t="inlineStr">
        <is>
          <t>Other comprehensive income (loss), net of tax</t>
        </is>
      </c>
      <c r="B5" s="5" t="n">
        <v>-11621</v>
      </c>
      <c r="C5" s="5" t="n">
        <v>-11621</v>
      </c>
    </row>
    <row r="6">
      <c r="A6" s="4" t="inlineStr">
        <is>
          <t>Share based compensation</t>
        </is>
      </c>
      <c r="B6" s="5" t="n">
        <v>4606</v>
      </c>
      <c r="D6" s="5" t="n">
        <v>4606</v>
      </c>
    </row>
    <row r="7">
      <c r="A7" s="4" t="inlineStr">
        <is>
          <t>Parent contribution</t>
        </is>
      </c>
      <c r="B7" s="5" t="n">
        <v>-75513</v>
      </c>
      <c r="D7" s="5" t="n">
        <v>-75513</v>
      </c>
    </row>
    <row r="8">
      <c r="A8" s="4" t="inlineStr">
        <is>
          <t>Ending balance at Sep. 30, 2020</t>
        </is>
      </c>
      <c r="B8" s="5" t="n">
        <v>516967</v>
      </c>
      <c r="C8" s="5" t="n">
        <v>-56494</v>
      </c>
      <c r="D8" s="5" t="n">
        <v>573461</v>
      </c>
    </row>
    <row r="9">
      <c r="A9" s="4" t="inlineStr">
        <is>
          <t>Beginning balance at Jun. 30, 2020</t>
        </is>
      </c>
      <c r="B9" s="5" t="n">
        <v>494702</v>
      </c>
      <c r="C9" s="5" t="n">
        <v>-52351</v>
      </c>
      <c r="D9" s="5" t="n">
        <v>547053</v>
      </c>
    </row>
    <row r="10">
      <c r="A10" s="3" t="inlineStr">
        <is>
          <t>Increase (Decrease) in Stockholders' Equity [Roll Forward]</t>
        </is>
      </c>
    </row>
    <row r="11">
      <c r="A11" s="4" t="inlineStr">
        <is>
          <t>Net income</t>
        </is>
      </c>
      <c r="B11" s="5" t="n">
        <v>58923</v>
      </c>
      <c r="D11" s="5" t="n">
        <v>58923</v>
      </c>
    </row>
    <row r="12">
      <c r="A12" s="4" t="inlineStr">
        <is>
          <t>Other comprehensive income (loss), net of tax</t>
        </is>
      </c>
      <c r="B12" s="5" t="n">
        <v>-4143</v>
      </c>
      <c r="C12" s="5" t="n">
        <v>-4143</v>
      </c>
    </row>
    <row r="13">
      <c r="A13" s="4" t="inlineStr">
        <is>
          <t>Share based compensation</t>
        </is>
      </c>
      <c r="B13" s="5" t="n">
        <v>1388</v>
      </c>
      <c r="D13" s="5" t="n">
        <v>1388</v>
      </c>
    </row>
    <row r="14">
      <c r="A14" s="4" t="inlineStr">
        <is>
          <t>Parent contribution</t>
        </is>
      </c>
      <c r="B14" s="5" t="n">
        <v>-33903</v>
      </c>
      <c r="D14" s="5" t="n">
        <v>-33903</v>
      </c>
    </row>
    <row r="15">
      <c r="A15" s="4" t="inlineStr">
        <is>
          <t>Ending balance at Sep. 30, 2020</t>
        </is>
      </c>
      <c r="B15" s="5" t="n">
        <v>516967</v>
      </c>
      <c r="C15" s="5" t="n">
        <v>-56494</v>
      </c>
      <c r="D15" s="5" t="n">
        <v>573461</v>
      </c>
    </row>
    <row r="16">
      <c r="A16" s="4" t="inlineStr">
        <is>
          <t>Beginning balance at Dec. 31, 2020</t>
        </is>
      </c>
      <c r="B16" s="5" t="n">
        <v>1122542</v>
      </c>
      <c r="C16" s="5" t="n">
        <v>-55966</v>
      </c>
      <c r="D16" s="5" t="n">
        <v>1178508</v>
      </c>
    </row>
    <row r="17">
      <c r="A17" s="3" t="inlineStr">
        <is>
          <t>Increase (Decrease) in Stockholders' Equity [Roll Forward]</t>
        </is>
      </c>
    </row>
    <row r="18">
      <c r="A18" s="4" t="inlineStr">
        <is>
          <t>Net income</t>
        </is>
      </c>
      <c r="B18" s="5" t="n">
        <v>102102</v>
      </c>
      <c r="D18" s="5" t="n">
        <v>102102</v>
      </c>
    </row>
    <row r="19">
      <c r="A19" s="4" t="inlineStr">
        <is>
          <t>Other comprehensive income (loss), net of tax</t>
        </is>
      </c>
      <c r="B19" s="5" t="n">
        <v>-13555</v>
      </c>
      <c r="C19" s="5" t="n">
        <v>-13555</v>
      </c>
    </row>
    <row r="20">
      <c r="A20" s="4" t="inlineStr">
        <is>
          <t>Share based compensation</t>
        </is>
      </c>
      <c r="B20" s="5" t="n">
        <v>4370</v>
      </c>
      <c r="D20" s="5" t="n">
        <v>4370</v>
      </c>
    </row>
    <row r="21">
      <c r="A21" s="4" t="inlineStr">
        <is>
          <t>Parent contribution</t>
        </is>
      </c>
      <c r="B21" s="5" t="n">
        <v>21238</v>
      </c>
      <c r="D21" s="5" t="n">
        <v>21238</v>
      </c>
    </row>
    <row r="22">
      <c r="A22" s="4" t="inlineStr">
        <is>
          <t>Ending balance at Sep. 30, 2021</t>
        </is>
      </c>
      <c r="B22" s="5" t="n">
        <v>1236697</v>
      </c>
      <c r="C22" s="5" t="n">
        <v>-69521</v>
      </c>
      <c r="D22" s="5" t="n">
        <v>1306218</v>
      </c>
    </row>
    <row r="23">
      <c r="A23" s="4" t="inlineStr">
        <is>
          <t>Beginning balance at Jun. 30, 2021</t>
        </is>
      </c>
      <c r="B23" s="5" t="n">
        <v>1233732</v>
      </c>
      <c r="C23" s="5" t="n">
        <v>-61273</v>
      </c>
      <c r="D23" s="5" t="n">
        <v>1295005</v>
      </c>
    </row>
    <row r="24">
      <c r="A24" s="3" t="inlineStr">
        <is>
          <t>Increase (Decrease) in Stockholders' Equity [Roll Forward]</t>
        </is>
      </c>
    </row>
    <row r="25">
      <c r="A25" s="4" t="inlineStr">
        <is>
          <t>Net income</t>
        </is>
      </c>
      <c r="B25" s="5" t="n">
        <v>27224</v>
      </c>
      <c r="D25" s="5" t="n">
        <v>27224</v>
      </c>
    </row>
    <row r="26">
      <c r="A26" s="4" t="inlineStr">
        <is>
          <t>Other comprehensive income (loss), net of tax</t>
        </is>
      </c>
      <c r="B26" s="5" t="n">
        <v>-8248</v>
      </c>
      <c r="C26" s="5" t="n">
        <v>-8248</v>
      </c>
    </row>
    <row r="27">
      <c r="A27" s="4" t="inlineStr">
        <is>
          <t>Share based compensation</t>
        </is>
      </c>
      <c r="B27" s="5" t="n">
        <v>1451</v>
      </c>
      <c r="D27" s="5" t="n">
        <v>1451</v>
      </c>
    </row>
    <row r="28">
      <c r="A28" s="4" t="inlineStr">
        <is>
          <t>Parent contribution</t>
        </is>
      </c>
      <c r="B28" s="5" t="n">
        <v>-17462</v>
      </c>
      <c r="D28" s="5" t="n">
        <v>-17462</v>
      </c>
    </row>
    <row r="29">
      <c r="A29" s="4" t="inlineStr">
        <is>
          <t>Ending balance at Sep. 30, 2021</t>
        </is>
      </c>
      <c r="B29" s="6" t="n">
        <v>1236697</v>
      </c>
      <c r="C29" s="6" t="n">
        <v>-69521</v>
      </c>
      <c r="D29" s="6" t="n">
        <v>1306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mpany Consensus Cloud Solutions, Inc., formerly a wholly-owned subsidiary of J2 Global, Inc., known since October 7, 2021 as Ziff Davis, Inc. (“J2 Global” or the “Parent” or the “Parent Company”), together with its subsidiaries (“Consensus Cloud Solutions” or “Consensus” , “our”, “us” or “we” ), is a provider of secure information delivery services with a scalable Software-as-a-Service (“SaaS”) platform. Consensus serves more than one million customers of all sizes, from enterprises to individuals, across over 50 countries and multiple industry verticals including healthcare, education, law and financial services. Beginning as an online fax company over two decades ago, Consensus has evolved into a leading global provider of enterprise secure communication solutions. Our mission is to democratize secure information interchange across technologies and industries, and solve the healthcare interoperability challenge. Our communication and interoperability solutions enable our customers to securely and cooperatively access, exchange and use information across organizational, regional and national boundaries. Consensus Cloud Solutions, Inc. Spin-Off On September 21, 2021, the Parent Company announced that its Board of Directors approved its previously announced separation of the Cloud Fax business (the “Separation”), into an independent publicly traded company, Consensus Cloud Solutions, Inc. On October 7, 2021, the Separation was completed and the Parent Company transferred certain assets and liabilities associated with its Cloud Fax business to Consensus, including the equity interests in J2 Cloud Services (see Note 16 - Subsequent Events). Historical J2 Cloud Services, LLC As of September 30, 2021, J2 Cloud Services, LLC, a wholly-owned subsidiary of J2 Global, together with its subsidiaries (“J2 Cloud Services” or the “Company”), was a leading provider of internet services. J2 Cloud Services provides cloud-based subscription services to consumers and businesses including cloud fax, voice, cybersecurity, privacy and marketing technology. The financial information and results of operations that are discussed in Item1. Financial Statements, including the notes to the financial statements, principally relate to J2 Cloud Services. Consequently, the discussion included herein relates to J2 Cloud Services as it was comprised as of September 30, 2021, without giving effect to the internal reorganization and other transactions that occurred in connection with the separation and distribution (see Note 16 - Subsequent Events). Basis for Carve-Out Financial Statements J2 Cloud Services’ Condensed Consolidated Financial Statements have been prepared on a “carve-out” basis from J2 Global’s Consolidated Financial Statements using the historical results of operations, assets, liabilities, and member’s interests attributable to the legal entities which comprise J2 Cloud Services. The Condensed Consolidated Financial Statements also include an allocation of certain corporate expenses related to services provided to J2 Cloud Services by J2 Global. These expenses include the cost of executive management, information technology, legal, treasury, risk management, human resources, accounting and financial reporting, investor relations, public relations, and internal audit services provided by Parent company personnel to the Company. The cost of these services has been allocated to J2 Cloud Services based on specific identification when possible or, when the expenses were determined to be global in nature, based on the percentage of J2 Cloud Services’ relative revenue to total J2 Global revenue for the periods presented. Management believes these allocations are a reasonable representation of the cost incurred for the services provided; however, these allocations may not be indicative of the actual expenses that would have been incurred by J2 Cloud Services had it been operating as an independent company for the periods presented. The interest expense primarily represents interest incurred on J2 Cloud Services’ third-party debt. No interest expense incurred by J2 Global has been allocated to J2 Cloud Services as J2 Global’s third-party debt is not specifically related to J2 Cloud Services’ operations. Total member’s equity represents J2 Global’s interest in the recorded net assets of J2 Cloud Services, as well as other comprehensive income or loss attributable to J2 Cloud Services. The accompanying interim Condensed Consolidated Financial Statements are unaudited and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20, included in the Form 10 Registration Statement filed with the SEC on September 21, 2021, as amended.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Principles of Consolidation The accompanying Condensed Consolidated Financial Statements include the accounts of J2 Cloud Services and its direct and indirect wholly-owned owned subsidiaries. All intercompany accounts and transactions have been eliminated in consolidation. Use of Estimates The preparation of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lso, as part of the carve-out process, certain administrative expenses of J2 Global were allocated to J2 Cloud Services. Management believes that such allocations are reasonable; however, the expenses may not be indicative of the actual expenses that would have been incurred by the Company had it been operating as an independent company for the presented periods. Actual results could materially differ from those estimates due to risks and uncertainties, including uncertainty in the current economic environment due to the novel coronavirus pandemic (“COVID-19”). Allowances for Doubtful Accounts J2 Cloud Services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Revenue Recognition J2 Cloud Services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J2 Cloud Services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J2 Cloud Services’ use of the acquired assets or the strategy for J2 Cloud Services overall business; and • Significant negative industry or economic trends; • Significant decline in the Parent Company’s stock price for a sustained period; and • The Parent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J2 Cloud Services assessed whether events or changes in circumstances have occurred that potentially indicate the carrying amount of long-lived assets may not be recoverable. During the three and nine months ended September 30, 2021, J2 Cloud Services recorded an impairment of certain operating right-of-use assets (see Note 8 - Leases). No impairment was recorded in the three and nine months ended September 30, 2020.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and liabilities assum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are included in general and administrative expenses on the Condensed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the second quarter of 2021, the Company recorded an impairment to goodwill associated with the plan to sell the Company’s B2B Backup business (see Note 5 – Dispositions). No impairment was recorded in the third quarter of 2021 and 2020. In the first quarter of 2021, the Company changed the annual goodwill impairment assessment date from September 30 to October 1, as it determined this date is preferable, and concluded this was not a material change in accounting principle. Contingent Consideration Certain of J2 Cloud Service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densed Consolidated Balance Sheets. J2 Cloud Services considers several factors when determining that contingent earn-out liabilities are part of the purchase price, including the following: (1) the valuation of the Company’s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Cloud Services measures its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J2 Cloud Services’ Consolidated Statements of Cash Flows. Any amount paid in excess of the liability on the acquisition date is reflected as cash used in operating activities. J2 Cloud Services reviews and re-assesses the estimated fair value of contingent consideration on a quarterly basis, and the updated fair value could be materially different from the initial estimates or prior amounts. Changes in the estimated fair value of J2 Cloud Services’ contingent earn-out liabilities and adjustments to the estimated fair value related to changes in all other unobservable inputs are reported in general and administrative expenses on the Condensed Consolidated Statements of Income. Income Taxes J2 Cloud Services is included in the federal consolidated and state combined income tax returns with the Parent and its other subsidiaries. For purposes of these condensed consolidated financial statements,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Cloud Services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Cloud Services adjusts these reserves in light of changing facts and circumstances, such as the outcome of a tax audit or lapse of a statute of limitations. The provision for income taxes includes the impact of reserve provisions and changes to reserves that are considered appropriate. J2 Cloud Services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Cloud Services recognized accrued interest and penalties related to uncertain income tax positions in income tax expense on its condensed consolidated statements of income.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seek to borrow any funds under the program. However, as a result of an acquisition that closed during the quarter ended December 31, 2020, the Company assumed outstanding PPP loans that had started the process of being forgiven prior to the closing of the acquisition. During the second quarter of 2021, the Company received approval from the SBA to forgive the entire amount of the outstanding PPP Loan. The amount forgiven did not have a significant impact to the Company’s financial statements.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Share-Based Compensation J2 Cloud Services’ share-based compensation is allocated from the Parent for relevant employees and non-employees on a monthly basis. J2 Cloud Services accounts for share-based awards in accordance with the provisions of FASB ASC Topic No. 718, Compensation - Stock Compensation (“ASC 718”) and in the same manner as awards issued by the Parent except the shares issued are the Parent’s and not the Company’s. Accordingly, J2 Cloud Services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Cloud Service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 Earnings Per Common Share (“EPS”) Prior to the spin-off, the J2 Cloud Services limited liability company agreement did not provide for units or shares to quantify equity ownership. Rather, capital accounts were used to track contributions and distributions made by each of the limited liability members. In light of the foregoing, there is no quantifiable amount of equity securities outstanding during the periods ended September 30, 2021 and 2020 and, as a result, EPS cannot be computed and presented for those periods. Segment Reporting FASB ASC Topic No. 280, Segment Reporting (“ASC 280”), establishes standards for the way that public business enterprises report information about operating segments in their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In accordance with the aggregation criteria within ASC Topic 280, the Company’s operating segments have been aggregated into two reportable segments: (i) Fax and Martech and (ii) Voice, Backup, Security, and Consumer Privacy and Prot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The Company adopted this ASU in the first quarter of 2021 and has identified no effect on its financial statements or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2, including the interim periods within those fiscal years. The Company is currently evaluating the effect of this ASU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4:32Z</dcterms:created>
  <dcterms:modified xmlns:dcterms="http://purl.org/dc/terms/" xmlns:xsi="http://www.w3.org/2001/XMLSchema-instance" xsi:type="dcterms:W3CDTF">2021-11-15T21:04:32Z</dcterms:modified>
</cp:coreProperties>
</file>